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counting Policies and Basis o"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Third Party Debt" sheetId="12" state="visible" r:id="rId12"/>
    <sheet xmlns:r="http://schemas.openxmlformats.org/officeDocument/2006/relationships" name="Related Party Debt"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Intellectual Property" sheetId="16" state="visible" r:id="rId16"/>
    <sheet xmlns:r="http://schemas.openxmlformats.org/officeDocument/2006/relationships" name="Subsequent Events" sheetId="17" state="visible" r:id="rId17"/>
    <sheet xmlns:r="http://schemas.openxmlformats.org/officeDocument/2006/relationships" name="Accounting Policies and Basis18" sheetId="18" state="visible" r:id="rId18"/>
    <sheet xmlns:r="http://schemas.openxmlformats.org/officeDocument/2006/relationships" name="Accounting Policies and Basis19" sheetId="19" state="visible" r:id="rId19"/>
    <sheet xmlns:r="http://schemas.openxmlformats.org/officeDocument/2006/relationships" name="Fixed Assets (Tables)" sheetId="20" state="visible" r:id="rId20"/>
    <sheet xmlns:r="http://schemas.openxmlformats.org/officeDocument/2006/relationships" name="Accrued Expenses (Tables)" sheetId="21" state="visible" r:id="rId21"/>
    <sheet xmlns:r="http://schemas.openxmlformats.org/officeDocument/2006/relationships" name="Third Party Debt (Tables)" sheetId="22" state="visible" r:id="rId22"/>
    <sheet xmlns:r="http://schemas.openxmlformats.org/officeDocument/2006/relationships" name="Stockholders' Deficit (Tables)" sheetId="23" state="visible" r:id="rId23"/>
    <sheet xmlns:r="http://schemas.openxmlformats.org/officeDocument/2006/relationships" name="Description of Business and S24" sheetId="24" state="visible" r:id="rId24"/>
    <sheet xmlns:r="http://schemas.openxmlformats.org/officeDocument/2006/relationships" name="Accounting Policies and Basis25" sheetId="25" state="visible" r:id="rId25"/>
    <sheet xmlns:r="http://schemas.openxmlformats.org/officeDocument/2006/relationships" name="Accounting Policies and Basis26" sheetId="26" state="visible" r:id="rId26"/>
    <sheet xmlns:r="http://schemas.openxmlformats.org/officeDocument/2006/relationships" name="Accounting Policies and Basis27" sheetId="27" state="visible" r:id="rId27"/>
    <sheet xmlns:r="http://schemas.openxmlformats.org/officeDocument/2006/relationships" name="Accounting Policies and Basis28" sheetId="28" state="visible" r:id="rId28"/>
    <sheet xmlns:r="http://schemas.openxmlformats.org/officeDocument/2006/relationships" name="Accounting Policies and Basis29" sheetId="29" state="visible" r:id="rId29"/>
    <sheet xmlns:r="http://schemas.openxmlformats.org/officeDocument/2006/relationships" name="Fixed Assets (Details)" sheetId="30" state="visible" r:id="rId30"/>
    <sheet xmlns:r="http://schemas.openxmlformats.org/officeDocument/2006/relationships" name="Fixed Assets (Details Textual)" sheetId="31" state="visible" r:id="rId31"/>
    <sheet xmlns:r="http://schemas.openxmlformats.org/officeDocument/2006/relationships" name="Accrued Expenses (Details)" sheetId="32" state="visible" r:id="rId32"/>
    <sheet xmlns:r="http://schemas.openxmlformats.org/officeDocument/2006/relationships" name="Accrued Expenses (Details Textu" sheetId="33" state="visible" r:id="rId33"/>
    <sheet xmlns:r="http://schemas.openxmlformats.org/officeDocument/2006/relationships" name="Third Party Debt (Details)" sheetId="34" state="visible" r:id="rId34"/>
    <sheet xmlns:r="http://schemas.openxmlformats.org/officeDocument/2006/relationships" name="Third Party Debt (Details 1)" sheetId="35" state="visible" r:id="rId35"/>
    <sheet xmlns:r="http://schemas.openxmlformats.org/officeDocument/2006/relationships" name="Third Party Debt (Details 2)" sheetId="36" state="visible" r:id="rId36"/>
    <sheet xmlns:r="http://schemas.openxmlformats.org/officeDocument/2006/relationships" name="Third Party Debt (Details 3)" sheetId="37" state="visible" r:id="rId37"/>
    <sheet xmlns:r="http://schemas.openxmlformats.org/officeDocument/2006/relationships" name="Third Party Debt (Details Textu" sheetId="38" state="visible" r:id="rId38"/>
    <sheet xmlns:r="http://schemas.openxmlformats.org/officeDocument/2006/relationships" name="Related Party Debt (Details)" sheetId="39" state="visible" r:id="rId39"/>
    <sheet xmlns:r="http://schemas.openxmlformats.org/officeDocument/2006/relationships" name="Commitments and Contingencies ("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Intellectual Property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631">
  <si>
    <t>Document and Entity Information - shares</t>
  </si>
  <si>
    <t>9 Months Ended</t>
  </si>
  <si>
    <t>Jun. 30, 2016</t>
  </si>
  <si>
    <t>Apr. 27, 2017</t>
  </si>
  <si>
    <t>Document and Entity Information [Abstract]</t>
  </si>
  <si>
    <t>Entity Registrant Name</t>
  </si>
  <si>
    <t>Vape Holdings, Inc.</t>
  </si>
  <si>
    <t>Entity Central Index Key</t>
  </si>
  <si>
    <t>Amendment Flag</t>
  </si>
  <si>
    <t>false</t>
  </si>
  <si>
    <t>Trading Symbol</t>
  </si>
  <si>
    <t>plpe</t>
  </si>
  <si>
    <t>Current Fiscal Year End Date</t>
  </si>
  <si>
    <t>--09-30</t>
  </si>
  <si>
    <t>Document Type</t>
  </si>
  <si>
    <t>10-Q</t>
  </si>
  <si>
    <t>Document Period End Date</t>
  </si>
  <si>
    <t>Jun. 30,
		2016</t>
  </si>
  <si>
    <t>Document Fiscal Year Focus</t>
  </si>
  <si>
    <t>Document Fiscal Period Focus</t>
  </si>
  <si>
    <t>Q3</t>
  </si>
  <si>
    <t>Entity Filer Category</t>
  </si>
  <si>
    <t>Smaller Reporting Company</t>
  </si>
  <si>
    <t>Entity Common Stock, Shares Outstanding</t>
  </si>
  <si>
    <t>Consolidated Balance Sheets (Unaudited) - USD ($)</t>
  </si>
  <si>
    <t>Sep. 30, 2015</t>
  </si>
  <si>
    <t>Current assets:</t>
  </si>
  <si>
    <t>Cash</t>
  </si>
  <si>
    <t>Accounts receivable</t>
  </si>
  <si>
    <t>Inventory</t>
  </si>
  <si>
    <t>Prepaid inventory</t>
  </si>
  <si>
    <t>Other current assets</t>
  </si>
  <si>
    <t>Deferred financing costs</t>
  </si>
  <si>
    <t xml:space="preserve"> </t>
  </si>
  <si>
    <t>Total current assets</t>
  </si>
  <si>
    <t>Fixed assets, net of accumulated depreciation</t>
  </si>
  <si>
    <t>Trademarks</t>
  </si>
  <si>
    <t>Deferred financing costs, long-term</t>
  </si>
  <si>
    <t>TOTAL ASSETS</t>
  </si>
  <si>
    <t>Current liabilities:</t>
  </si>
  <si>
    <t>Accounts payable</t>
  </si>
  <si>
    <t>Accrued expenses</t>
  </si>
  <si>
    <t>Customer deposits</t>
  </si>
  <si>
    <t>Related party convertible notes payable</t>
  </si>
  <si>
    <t>Convertible notes payable, net of unamortized discount of $287,064 and $153,096, respectively</t>
  </si>
  <si>
    <t>Related party notes payable</t>
  </si>
  <si>
    <t>Derivative liabilities</t>
  </si>
  <si>
    <t>Warrant liability</t>
  </si>
  <si>
    <t>Total current liabilities</t>
  </si>
  <si>
    <t>Long term liabilities:</t>
  </si>
  <si>
    <t>Convertible notes payable, long-term, net of unamortized discount of $17,167 and $655,607, respectively</t>
  </si>
  <si>
    <t>Related party notes payable, long-term</t>
  </si>
  <si>
    <t>Settlement liability</t>
  </si>
  <si>
    <t>Other liabilities, long-term</t>
  </si>
  <si>
    <t>Total liabilities</t>
  </si>
  <si>
    <t>Commitments and contingencies</t>
  </si>
  <si>
    <t>Stockholders' deficit:</t>
  </si>
  <si>
    <t>Preferred stock, $0.00001 par value - 100,000,000 authorized; 500,000 outstanding at June 30, 2016 and September 30, 2015</t>
  </si>
  <si>
    <t>Common stock, $0.00001 par value - authorized 1,000,000,000 shares; 444,595,793 issued at June 30, 2016, 433,555,168 outstanding at June 30, 2016 and 19,896,521 issued at September 30, 2015, 19,205,896 outstanding at September 30, 2015</t>
  </si>
  <si>
    <t>Additional paid-in capital</t>
  </si>
  <si>
    <t>Treasury stock, 1,025,625 and 690,625 shares at June 30, 2016 and September 30, 2015, respectively</t>
  </si>
  <si>
    <t>Accumulated deficit</t>
  </si>
  <si>
    <t>Total stockholders' deficit</t>
  </si>
  <si>
    <t>TOTAL LIABILITIES AND STOCKHOLDERS' DEFICIT</t>
  </si>
  <si>
    <t>Consolidated Balance Sheets (Parenthetical) (Unaudited) - USD ($)</t>
  </si>
  <si>
    <t>Statement of Financial Position [Abstract]</t>
  </si>
  <si>
    <t>Unamortized discount convertible notes payable, current</t>
  </si>
  <si>
    <t>Unamortized discount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un. 30, 2015</t>
  </si>
  <si>
    <t>Income Statement [Abstract]</t>
  </si>
  <si>
    <t>Revenue</t>
  </si>
  <si>
    <t>Cost of revenue</t>
  </si>
  <si>
    <t>[1]</t>
  </si>
  <si>
    <t>Gross profit (loss)</t>
  </si>
  <si>
    <t>Operating expenses:</t>
  </si>
  <si>
    <t>Sales and marketing</t>
  </si>
  <si>
    <t>[2]</t>
  </si>
  <si>
    <t>Research and development</t>
  </si>
  <si>
    <t>General and administrative</t>
  </si>
  <si>
    <t>[3]</t>
  </si>
  <si>
    <t>Total operating expenses</t>
  </si>
  <si>
    <t>Operating loss</t>
  </si>
  <si>
    <t>Other income (expense):</t>
  </si>
  <si>
    <t>Interest expense</t>
  </si>
  <si>
    <t>Interest expense - related party</t>
  </si>
  <si>
    <t>Change in derivative liabilities</t>
  </si>
  <si>
    <t>Gain on settlement</t>
  </si>
  <si>
    <t>Loss on debt extinguishment, net</t>
  </si>
  <si>
    <t>Excess of fair value of embedded conversion features</t>
  </si>
  <si>
    <t>Total other income (expense), net</t>
  </si>
  <si>
    <t>Income (loss) before provision for income taxes</t>
  </si>
  <si>
    <t>Provision for income taxes</t>
  </si>
  <si>
    <t>Net income (loss)</t>
  </si>
  <si>
    <t>Net loss available to common shareholders:</t>
  </si>
  <si>
    <t>Income (loss) per common share - basic</t>
  </si>
  <si>
    <t>Income (loss) per common share - diluted</t>
  </si>
  <si>
    <t>Weighted average shares - basic</t>
  </si>
  <si>
    <t>Weighted average shares - diluted</t>
  </si>
  <si>
    <t>Stock-based compensation was $0 and $2,075, and $0 and $41,408 for the three and nine months ended June 30, 2016 and 2015, respectively.</t>
  </si>
  <si>
    <t>Stock-based compensation was $0 and $15,200, and $34,800 and $110,167 for the three and nine months ended June 30, 2016 and 2015, respectively.</t>
  </si>
  <si>
    <t>Stock-based compensation was $0 and $126,250, and $128,597 and $529,799 for the three and nine months ended June 30, 2016 and 2015, respectively.</t>
  </si>
  <si>
    <t>Consolidated Statements of Operations (Parenthetical) (Unaudited) - USD ($)</t>
  </si>
  <si>
    <t>Stock-based compensation</t>
  </si>
  <si>
    <t>Cost of revenue [Member]</t>
  </si>
  <si>
    <t>Sales and marketing [Member]</t>
  </si>
  <si>
    <t>General and administrative [Member]</t>
  </si>
  <si>
    <t>Consolidated Statements of Stockholders' Deficit (Unaudited) - 9 months ended Jun. 30, 2016 - USD ($)</t>
  </si>
  <si>
    <t>Total</t>
  </si>
  <si>
    <t>Common Stock to be Issued</t>
  </si>
  <si>
    <t>Common Stock</t>
  </si>
  <si>
    <t>Additional Paid-in Capital</t>
  </si>
  <si>
    <t>Accumulated Deficit</t>
  </si>
  <si>
    <t>Prepaid Stock-based Compensation</t>
  </si>
  <si>
    <t>Treasury Stock</t>
  </si>
  <si>
    <t>Series A Preferred stock</t>
  </si>
  <si>
    <t>Balance at Sep. 30, 2015</t>
  </si>
  <si>
    <t>Balance, shares at Sep. 30, 2015</t>
  </si>
  <si>
    <t>Conversion of notes payable and accrued interest</t>
  </si>
  <si>
    <t>Conversion of notes payable and accrued interest, shares</t>
  </si>
  <si>
    <t>Conversion of unpaid wages</t>
  </si>
  <si>
    <t>Conversion of unpaid wages, shares</t>
  </si>
  <si>
    <t>Common stock issued for services</t>
  </si>
  <si>
    <t>Common stock issued for services, shares</t>
  </si>
  <si>
    <t>Common stock issued for bonuses</t>
  </si>
  <si>
    <t>Common stock issued for bonuses, shares</t>
  </si>
  <si>
    <t>Surrender of common stock</t>
  </si>
  <si>
    <t>Surrender of common stock, shares</t>
  </si>
  <si>
    <t>Net loss</t>
  </si>
  <si>
    <t>Balance at Jun. 30, 2016</t>
  </si>
  <si>
    <t>Balance, shares at Jun. 30, 2016</t>
  </si>
  <si>
    <t>Consolidated Statements of Cash Flows (Unaudited) - USD ($)</t>
  </si>
  <si>
    <t>Cash flows from operating activities:</t>
  </si>
  <si>
    <t>Adjustments to reconcile net income (loss) to net cash used in operating activities:</t>
  </si>
  <si>
    <t>Depreciation</t>
  </si>
  <si>
    <t>Accretion of debt discounts</t>
  </si>
  <si>
    <t>Fair value in excess of stock issued for conversion of notes payable and accrued interest</t>
  </si>
  <si>
    <t>Gain on change in derivative and warrant liabilities</t>
  </si>
  <si>
    <t>Forbearance and assignment settlements</t>
  </si>
  <si>
    <t>Loss on debt extinguishments, net</t>
  </si>
  <si>
    <t>Changes in operating assets and liabilities:</t>
  </si>
  <si>
    <t>Other assets</t>
  </si>
  <si>
    <t>Net cash used in operating activities</t>
  </si>
  <si>
    <t>Cash flows from investing activities:</t>
  </si>
  <si>
    <t>Capital expenditures</t>
  </si>
  <si>
    <t>Purchase of trademarks and pending patents</t>
  </si>
  <si>
    <t>Net proceeds from settlement</t>
  </si>
  <si>
    <t>Net cash used in investing activities</t>
  </si>
  <si>
    <t>Cash flows from financing activities:</t>
  </si>
  <si>
    <t>Net proceeds from issuance of convertible notes payable</t>
  </si>
  <si>
    <t>Net proceeds from issuances of related party convertible notes payable</t>
  </si>
  <si>
    <t>Repayments on convertible notes payable</t>
  </si>
  <si>
    <t>Repayments on related party convertible notes payable</t>
  </si>
  <si>
    <t>Repayments on related party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related party notes payable and accrued interest</t>
  </si>
  <si>
    <t>Original issue discount recorded with convertible note payable</t>
  </si>
  <si>
    <t>Beneficial conversion feature recorded with convertible notes payable</t>
  </si>
  <si>
    <t>Beneficial conversion feature recorded with related party convertible note payable</t>
  </si>
  <si>
    <t>Description of Business and Summary of Significant Accounting Policies</t>
  </si>
  <si>
    <t>Description of Business and Summary of Significant Accounting Policies [Abstract]</t>
  </si>
  <si>
    <t>DESCRIPTION OF BUSINESS AND SUMMARY OF SIGNIFICANT ACCOUNTING POLICIES</t>
  </si>
  <si>
    <t>NOTE 1. DESCRIPTION OF BUSINES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the 14mm HIVE x Quave - Club Banger, the HIVE x Brothership Honey Bucket and the HIVE x D-Nail 16mm and 20mm attachments. 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 REVIVAL PRODUCTS On December 28, 2015, the Company created a new wholly-owned subsidiary, Revival Products, LLC (“Revival”), which is in the business of portable vaporization devices. Revival will sell disposable cartridges that complement HIVE Ceramic’s product lines utilizing its sales and distribution channels and via its own designated e-commerce site at www.revivalvapes.com VAPE is organized and directed to operate strictly in accordance with all applicable state and federal laws. GOING CONCERN VAPE’s consolidated financial statements reflect a net loss of $3,865,758 during the nine months ended June 30, 2016. As of June 30, 2016, we had cash of $5,410 and a working capital deficit of $1,960,283. VAPE has suffered an accumulated deficit of $32,032,503 and during the nine months ended June 30, 2016, the Company took steps to cease its
Offset, HIVE Glass and HIVE Supply, and Revival business lines. The Company also closed its “THE HIVE” retail store in order to reduce overhead costs and focus on HIVE Ceramics. Moreover, the Company curtailed its exploration into providing real estate, management and consulting solutions to the legal cannabis industry in states where such cannabis cultivation and extraction is legal. The Company was never able to execute on any of these plans and ultimately determined that the Company’s capital reserves for such projects as well as the risks inherent in each project due to the current regulatory environment surrounding the cannabis industry made this line of business too difficult to pursue. All of which have resulted in losses and opportunity costs. In addition, the ongoing need to obtain financing to fund operations also raise substantial doubt about the ability of Vape to continue as a going concern. Management is skeptical that VAPE will obtain funding for operations for the foreseeable future;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10 for subsequent events regarding financing activities. VAPE is currently involved in litigation with 1 convertible promissory note holder seeking the specific performance of VAPE’s issuance of shares underlying denied conversion notices. VAPE is also currently negotiating with a second noteholder threatening similar litigation. VAPE shall vigorously defend any lawsuits; however, if these noteholders are allowed to convert their respective notes VAPE shareholders will experience substantial dilution.</t>
  </si>
  <si>
    <t>Accounting Policies and Basis of Presentation</t>
  </si>
  <si>
    <t>Accounting Policies and Basis of Presentation [Abstract]</t>
  </si>
  <si>
    <t>ACCOUNTING POLICIES AND BASIS OF PRESENTATION</t>
  </si>
  <si>
    <t>NOTE 2. ACCOUNTING POLICIES AND BASIS OF PRESENTATION 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 CONSOLIDATION The consolidated financial statements include the assets, liabilities, and operating results of the Company and its wholly-owned subsidiaries, Revival and Nouveau after elimination of all material inter-company accounts and transactions. 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June 30, 2016 and September 30,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June 30, 2016:
Level 1 Level 2 Level 3 Total
Assets
Cash and cash equivalents $ 5,410 $ - $ - $ 5,410
Total assets measured at fair value $ 5,410 $ - $ - $ 5,410
Liabilities
Derivative instruments $ - $ 724,729 $ - $ 724,729
Total liabilities measured at fair value $ - $ 724,729 $ - $ 724,729 The following table presents the Company’s fair value hierarchy for assets and liabilities measured at fair value on a recurring basis at September 30, 2015:
Level 1 Level 2 Level 3 Total
Assets
Cash and cash equivalents $ 273,904 $ - $ - $ 273,904
Total assets measured at fair value $ 273,904 $ - $ - $ 273,904
Liabilities
Derivative instruments $ - $ 1,672,726 $ - $ 1,672,726
Total liabilities measured at fair value $ - $ 1,672,726 $ - $ 1,672,726 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wo (2) customers accounted for 60% of our accounts receivable as of June 30, 2016. One (1) customer accounted for 37% of our accounts receivable as of September 30, 2015. The loss of these customers would have a significant impact on the Company’s financial results. Suppliers Two (2) suppliers accounted for 100% and 98% of our purchases during the three and nine months ended June 30, 2016. Two (2) suppliers 68% and 70% of our purchases during the three and nine months ended June 30, 2015. The loss of these suppliers would have a significant impact on the Company’s financial results. 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generally recorded when sales orders are shipped. 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 FIXED ASSETS Fixed assets are recorded at cost and depreciation is provided over the estimated useful lives of the related assets using the straight-line method for financial statement purposes. The estimated life of tooling related to our ceramic products is two (2) years. The estimated life of our leasehold improvements is the lesser of the term of the related lease and useful life of the
asset. 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and nine months ended June 30, 2016 and 2015, the Company did not record any impairment of its trademarks as its expected future cash flows are in excess of their carrying amounts. 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three and nine months ended June 30, 2016 and 2015, research and development costs were $950 and $91,428, and $47,648 and $143,481, respectively. 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Many of the conversion features embedded in the Company’s notes are variable and are adjusted based on a discount to market prices which could cause an unlimited number of common stock to be issued. In these cases, we record the embedded conversion feature as a derivate instrument, at fair value. The embedded conversion features are recorded as discounts when the notes become convertible. The excess of fair value of the embedded conversion feature over the carrying value of the debt is recorded as an immediate charge to operations. Each reporting period, the Company will compute the estimated fair value of derivatives and record changes to operations. The discounts relating to the initial recording of the derivatives or beneficial conversion features are accreted over the term of the debt using the effective interest method. Notes with cash payment penalties are recorded over the six month term of the note. The Company has lost the ability to increase the share reserves due to the significantly increased outstanding held by convertible noteholders and a shareholder vote is required to increase the authorized amount of shares the Company may issue. Further, the combination of limited capital and depleted share reserves have severely damaged the Company’s ability to find continued finance, properly run the Company, and proceed with business to include any mergers or acquisitions or any transactions that would require available stock.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EARNINGS (LOSS) PER COMMON SHARE Basic earnings (loss) per common share is computed by dividing net income (loss)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In the event of losses, such common share equivalents are excluded as their effects are antidilutive. The following is a summary of outstanding securities which have been included in the calculation of diluted net income per share and reconciliation of net income to net income available to common stock holders for the three months ended June 30, 2016:
For the
June 30,
Weighted average common shares outstanding used in calculating basic earnings per share 215,717,808
Effect of preferred stock 500,000
Effect of convertible notes payable 881,166,280
Weighted average common and common equivalent shares used in calculating diluted earnings per share 1,097,384,088
Net income as reported $ 1,434,703
Add - interest on convertible notes payable 408,419
Net income available to common stockholders $ 1,843,122 The following is a summary of outstanding securities that would have been included in the calculation of diluted shares outstanding since the exercise prices did not exceed the average market value of the Company’s common stock if the Company generated net income for the nine months ended June 30, 2016:
For the
June 30,
2016
Series A Preferred stock 500,000
Convertible notes
881,166,280
881,666,280 The Company excluded 110,000 options from the computation for the nine months ended June 30, 2015, as their exercise prices were in excess of the average closing market price of the Company’s common stock, causing their effects to be anti-dilutive using the treasury stock method. During the three months ended June 30, 2015, no options would have been included had the Company generated net income in the computation of dilutive shares outstanding using the treasury-stock method since the exercise prices exceeded the average market value of the Company’s common stock. The following is a summary of outstanding securities which have been included in the calculation of diluted net income per share and reconciliation of net income to net income available to common stock holders for the nine months ended June 30, 2015:
For the
June 30,
Weighted average common shares outstanding used in calculating basic earnings per share 11,253,868
Effect of preferred stock 500,000
Effect of convertible notes payable 1,924,046
Effect of options and warrants 197,012
Weighted average common and common equivalent shares used in calculating diluted earnings per share 13,874,926
Net income as reported $ 232,002
Add - interest on convertible notes payable 427,240
Net income available to common stockholders $ 659,242 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nine months ended June 30, 2016 and 2015:
Nine Months Stock Price at Dividend Exercise Risk Free Volatility Average
2016 n/a n/a n/a n/a n/a n/a
2015 $ 0.73 n/a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Prepaid stock-based compensation is recorded when shares are issued based on the value on the grant date, but vest over the contractual period at which time the prorated expense will be recorded.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adopted the policy during the quarter ending March 31, 2016.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Fixed Assets</t>
  </si>
  <si>
    <t>Fixed Assets [Abstract]</t>
  </si>
  <si>
    <t>FIXED ASSETS</t>
  </si>
  <si>
    <t>NOTE 3. FIXED ASSETS The following is a summary of fixed assets as of June 30, 2016 and September 30, 2015: June 30, September 30, Molds and Tooling $ 219,115 $ 176,015 Leasehold improvements 29,795 29,795 Accumulated depreciation (194,449 ) (87,483 ) $ 54,461 $ 118,327 During the nine months ended June 30, 2016 and 2015, depreciation expense included in cost of revenue were $106,967 and $49,990, respectively.</t>
  </si>
  <si>
    <t>Accrued Expenses</t>
  </si>
  <si>
    <t>Accrued Expenses [Abstract]</t>
  </si>
  <si>
    <t>ACCRUED EXPENSES</t>
  </si>
  <si>
    <t>NOTE 4. ACCRUED EXPENSES The following is a summary of accrued expenses as of June 30, 2016 and September 30, 2015: June 30, 2016 September 30, Accrued interest $ 139,929 $ 46,337 Accrued interest - related party 38,331 24,538 Accrued wages and taxes 223,224 112,322 Other 3,102 24,412 $ 404,586 $ 207,609 As of June 30, 2016, $25,000 for Kyle Tracey, $16,667 for Joe Andreae, $43,742 for Mike Cook, $36,382 for Allan Viernes, $38,048 for Benjamin Beaulieu, and $25,792 for Justin Braune are recorded in accrued wages.</t>
  </si>
  <si>
    <t>Third Party Debt</t>
  </si>
  <si>
    <t>Third Party Debt [Abstract]</t>
  </si>
  <si>
    <t>THIRD PARTY DEBT</t>
  </si>
  <si>
    <t>NOTE 5. THIRD PARTY DEBT CONVERTIBLE NOTES PAYABLE In connection with the Third Party Debt Conversions, each of the Company’s convertible noteholders is entitled to a “share reserve” per their agreements with the Company which entitle them to reserve a certain allotment of common stock out of the authorized but unissued common stock of the Company for future conversions of their notes. The Company is further obligated under the agreements to increase the Company’s authorized share count to accommodate for a sufficient amount of share reserves. Due to the declining market price of the Company’s common stock, the noteholders have reserve claims in excess of the common stock authorized at this time. The inability of the Company to meet its share reserve obligations may be considered a technical violation of their agreements with the noteholders but none of the noteholders have called a default under the terms of the notes at this time. The Company’s ability to issue common stock other than those presently allocated to noteholders is restricted during this time. The Company has lost the ability to increase the share reserves by written consent of shareholders due to the significantly increased outstanding held by convertible noteholders and a shareholder vote is required to increase the authorized amount of shares the Company may issue. Further, the combination of limited capital and depleted share reserves have severely damaged the Company’s ability to find continued financing, properly run the Company, and proceed with business to include any mergers or acquisitions or any transactions that would require available stock. The Company is currently involved in litigation with 1 noteholder seeking the specific performance of VAPE’s issuance of shares underlying denied conversion notices. VAPE is also currently negotiating with a second noteholder threatening similar litigation. If the noteholders are allowed to convert their respective notes VAPE shareholders will experience substantial dilution. The Company’s denial of the conversion notices has triggered a technical default on certain of its convertible notes and have presented amounts due as current liabilities other than those subsequently converted and began accruing interest at their default interest rates. Further, our funding partner may not commit
to purchasing the balance of the notes currently outstanding due to the declining stock market price of the Company’s common stock. Securities Purchase Agreement On December 3, 2014,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ompany also paid a finder’s fee in the amount of $25,000 in connection with this transaction, which was recorded as a discount to the note as it was paid from the proceeds. The closing under the Securities Purchase Agreement occurred on December 3, 2014. The Company received $475,000 net proceeds after transactions costs. On December 10, 2015, the Company and the Investor entered into a forbearance agreement regarding the Investor’s convertible note and added $105,000 to the principal and charged to interest expense during the three months ended December 31, 2015. On February 26, 2016, the note was assigned to an accredited investor and $21,874 was added to the principal balance and charged to interest expense during the three and six months ended March 31, 2016. We amortized $5,556 and $8,333, and $22,222 and $19,444 of the original issue discount to interest expense during the three and nine months ended June 30, 2016 and 2015, respectively. In addition, the Company recorded $45,940 in debt issuance costs as a discount on the note and amortized $5,106 and $7,657, and $20,418 and $17,866 to interest expense during the three and nine months ended June 30, 2016 and 2015, respectively. As of June 30, 2016, the Company had fully amortized the discounts. On August 26, 2015, the Company and Investo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Securities Purchase Agreement. On August 26, 2015, the Company recorded the note as a derivative liability at fair value of $830,921, a derivative discount of $332,666, and the excess in fair value of $498,254 to loss on debt extinguishment. The total loss on debt extinguishment on this note was $582,254. During the three and nine months ended June 30, 2016, the Company amortized $28,183 and $277,682 of the derivative discount to interest expense, recorded a loss (gain) on the change in fair value of the derivative liability of ($287,888) and $574,381, and allocated the fair value of $401,128 and $1,195,787 of the conversions below to additional paid-in capital and a reduction in the derivative liability, respectively. As of June 30, 2016, the derivative liability was $22,507. Between October 2015 and June 30, 2016, the Company issued the following conversions for payment towards Investor:
Conversion Date Principal Converted Accrued Interest Converted Total Converted Conversion Rate Common Shares Issued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January 7, 2016 20,000 - 20,000 $ 0.002 10,101,010
January 20, 2016 12,500 - 12,500 $ 0.001 10,330,579
February 2, 2016 13,200 - 13,200 $ 0.001 10,909,091
March 2, 2016 10,627 - 10,627 $ 0.001 10,169,800
March 10, 2016 11,184 - 11,184 $ 0.001 10,702,619
March 17, 2016 8,272 - 8,272 $ 0.001 6,539,200
March 29, 2016 22,797 - 22,797 $ 0.002 12,191,000
March 31, 2016 22,347 - 22,347 $ 0.002 11,950,000
April 4, 2016 25,140 - 25,140 $ 0.002 13,444,000
April 7, 2016 21,019 - 21,019 $ 0.002 11,240,000
April 13, 2016 35,664 - 35,664 $ 0.002 14,737,000
April 19, 2016 36,711 - 36,711 $ 0.002 15,170,000
April 20, 2016 18,244 - 18,244 $ 0.002 7,538,666
$ 477,865 $ - $ 477,865 185,818,367 As of June 30, 2016, there is $22,632 in accrued interest expense related to this note, and the Company recorded $2,255 and $14,156, and $21,094 and $32,511 in interest expense during the three and nine months ended June 30, 2016 and 2015, respectively. $2M Securities Purchase Agreement On February 10, 2015, the Company entered into a securities purchase agreement (the “February 2015 Securities Purchase Agreement”) with an accredited investor pursuant to which the Company agreed to sell, and the investor agreed to purchase, an unsecured convertible promissory note (the “$2M Note”) in the principal amount of $2,000,000 less an OID of $182,000 and transaction expenses of $10,000 for a total purchase price of $1,808,000. The closing under the February 2015 Securities Purchase Agreement occurred on February 10, 2015. During the year ended September 30, 2015, the Company received $800,000 toward the $2M Note with an original issue discount of $148,600 and transaction costs for net proceeds of $651,395. On February 23, 2016, the note was assigned to an accredited investor, the same accredited investor as the Security Purchase Agreement, and $36,038 was added to the principal balance and charged to interest expense during the three and six months ended March 31, 2016. On August 13, 2015, the Company entered into an Amendment, Waiver and Modification Agreement (the “Amendment”) to its $2M Securities Purchase Agreement and related Transaction Documents with Redwood Management, LLC including any designees and or assignees thereto. Under the terms of the Amendment, the parties agreed to reduce the $2,000,000 outstanding balance of the $2M Note to $800,000 to reflect the total amount funded under the note, to terminate the offsetting investor note securing the additional unfunded balance and to waive any past claims of default or offsetting interest on the $2M Note or investor note. In addition,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 As a result, we expensed the unamortized discount of $40,000 to loss on debt extinguishment. On August 13, 2015, the carrying value on the note was $655,816, net of unamortized discounts of $94,184. The Company recorded the note as a derivative liability at fair value of $970,956, a derivative discount of $655,816, and the excess in fair value of $315,140 to loss on debt extinguishment. The total loss on debt extinguishment on this note was $369,324. During the three and nine months ended June 30, 2016, the Company amortized $0 and $472,628 of the derivative discount to interest expense, recorded a loss (gain) on the change in fair value of the derivative liability of ($296,142) and $27,730, and allocated the fair value of $123,179 and $1,056,544 of the conversions below as additional paid-in-capital and a reduction in the derivative liability, respectively. As of June 30, 2016, the derivative liability was fully extinguished due to its full conversion. The following is summary of conversions by the $2M Note holder (including its assignees) during the nine months ended June 30, 2016:
Conversion Date Principal Converted Accrued Interest Converted Total Converted Conversion Rate Common Shares Issued
October 1, 2015 $ 10,000 $ - $ 10,000 $ 0.015 675,676
October 5, 2015 10,000 - 10,000 $ 0.015 675,676
October 6, 2015 13,262 - 13,262 $ 0.014 961,000
October 7, 2015 10,000 - 10,000 $ 0.012 865,801
October 9, 2015 11,728 - 11,728 $ 0.012 1,011,000
October 9, 2015 10,000 - 10,000 $ 0.012 865,801
October 12, 2015 14,680 - 14,680 $ 0.012 1,271,000
October 13, 2015 11,601 - 11,601 $ 0.012 1,000,052
October 15, 2015 14,680 - 14,680 $ 0.012 1,271,000
October 19, 2015 17,400 - 17,400 $ 0.012 1,500,000
October 19, 2015 15,000 - 15,000 $ 0.012 1,298,701
October 20, 2015 16,650 - 16,650 $ 0.011 1,500,000
October 21, 2015 17,500 - 17,500 $ 0.012 1,515,152
October 23, 2015 20,000 - 20,000 $ 0.012 1,731,602
October 26, 2015 24,420 - 24,420 $ 0.011 2,200,000
October 29, 2015 26,640 - 26,640 $ 0.011 2,400,000
November 2, 2015 29,970 - 29,970 $ 0.011 2,700,000
November 2, 2015 20,000 - 20,000 $ 0.011 1,809,136
November 5, 2015 32,190 - 32,190 $ 0.011 2,900,000
November 10, 2015 28,800 - 28,800 $ 0.010 3,000,000
November 12, 2015 23,930 - 23,930 $ 0.007 3,323,611
November 17, 2015 16,500 - 16,500 $ 0.006 2,727,273
November 19, 2015 1,640 11,225 12,865 $ 0.006 2,316,013
November 23, 2015 23,111 - 23,111 $ 0.006 4,127,000
November 27, 2015 24,750 - 24,750 $ 0.006 4,500,000
December 2, 2015 18,450 - 18,450 $ 0.004 4,500,000
December 8, 2015 18,000 - 18,000 $ 0.004 5,000,000
December 11, 2015 13,368 - 13,368 $ 0.002 5,570,000
December 16, 2015 14,181 - 14,181 $ 0.002 5,860,000
December 22, 2015 15,488 - 15,488 $ 0.002 6,400,000
December 29, 2015 17,666 17,666 $ 0.002 7,300,000
May 31, 2016 27,495 - 27,495 $ 0.001 19,227,000
June 13, 2016 28,936 - 28,936 $ 0.001 20,235,000
June 21, 2016 22,254 - 22,254 $ 0.001 21,296,000
June 28, 2016 12,339 2,589 14,928 $ 0.001 16,964,625
$ 632,629 $ 13,814 $ 646,443 160,498,119 During the three and nine months ended June 30, 2016 and 2015, the Company amortized $0 and $17,600, and $30,713 and $22,400 of the original issue discount to interest expense, respectively. As of June 30, 2016, there is $35,319 in accrued interest expense related to this note and the Company recorded $7,617 and $10,111, and $16,209 and $14,500 in interest expense during the three and nine months ended June 30, 2016 and 2015, respectively. Convertible Note Financing On August 5, 2015, the Company entered into a series of convertible note financings with several accredited investors totaling an aggregate of $541,000 in aggregate proceeds raised less certain fees and costs as set forth in the financing documents known as the “August 2015 Notes”. The financing was disclosed on the Company’s Current Report on Form 8-K filed on August 11, 2015 and is incorporated herein by reference. The Company recorded an original issue discount of $12,500 along with these notes. On March 7, 2016, $112,000 of these notes were assigned to the same accredited investor previously mentioned and $7,806 was added to the principal balance and recorded as interest expense during the three and six months ended March 31, 2016. August 2015 Notes On August 5, 2015, the carrying value on the notes were $419,626, net of unamortized original issue discounts of $9,374. In six months when the note became convertible, the Company recorded the note as a derivative liability at fair value of $1,181,732, a derivative discount of $419,626, and the excess in fair value of embedded conversion feature of $762,106. The Company amortizes the derivative discount over the expected life of the related debt. During the three and nine months ended June 30, 2016, the Company amortized $205,284 and $313,020 of the derivative discount to interest expense and recorded a gain on the change in fair value of the derivative liability of $1,235,526 and $839,257. As of June 30, 2016, the derivative liability was $342,474. During the three and nine
months ended June 30 2016, the Company amortized $2,764 and $5,890 of original issue discounts to interest expense. During the three and nine months ended June 30 2016, the Company amortized $17,964 and $53,891 of debt issuance costs to interest expense. As of June 30, 2016, $163,219 and $61,167 is classified as current and long-term on the accompanying consolidated balance sheet, net of total unamortized discounts of $105,381 and $13,833, respectively. As of June 30, 2016, there is $53,241 in accrued interest expense related to these notes and the Company recorded $23,807 and $46,944 in interest expense during the three and nine months ended June 30, 2016, respectively. Additional Funding Under August 2015 Note On December 15, 2015, an accredited investor provided the Company with $50,000 in additional proceeds under the same terms of their original convertible note with a term of two years. A one-time interest charge of $11,600 was added to the principal of the note. In six months when the note became convertible, the Company recorded the note as a derivative liability at fair value of $95,251, a derivative discount of $61,600, and the excess in fair value of $33,651 to excess of fair value of embedded conversion feature. The Company amortizes the derivative discount over the expected life of the related debt. During the three and nine months ended June 30, 2016, the Company amortized $3,422 and $3,422 of the derivative discount to interest expense and recorded a gain on the change in fair value of the derivative liability of $9,630 and $9,630, respectively. As of June 30, 2016, the derivative liability was $85,621.The Company also recorded $4,000 of debt issuance costs as a discount. During the three and nine months ended June 30, 2016, the Company amortized $500 and $1,000 of debt issuance costs to interest expense. As a result, as of June 30, 2016, $422 is classified as current on the accompanying consolidated balance sheet, net of total unamortized discounts of $61,178. As of June 30, 2016, there is default interest of $5,605 in accrued interest expense related to these notes and the Company recorded $3,757 and $5,605 during the three and nine months ended June 30, 2016, respectively. Assigned 2015 Notes On August 5, 2015, the carrying value on an assigned note was $112,000. In six months when the note became convertible, the Company recorded the note as a derivative liability at fair value of $400,722, a derivative discount of $112,000, and the excess in fair value of $288,722 to loss on debt extinguishment. During the three and nine months ended June 30, 2016, the Company amortized $74,667 and $112,000 of the derivative discount to interest expense and recorded a gain on the change in fair value of the derivative liability of $516,101 and $223,098, respectively. As of June 30, 2016, the derivative liability was fully extinguished due to its full conversion. During the three and nine months ended June 30, 2016, the Company amortized $0 and $8,571 of debt issuance costs to interest expense, respectively. During the nine months ended June 30, 2016, the Company enacted the following conversions:
Conversion Date Principal Converted Accrued Interest Converted Total Converted Conversion Rate Common Shares Issued
April 20, 2016 $ 16,117 $ - $ 16,117 $ 0.0024 6,660,000
April 25, 2016 46,349 - 46,349 $ 0.0029 15,900,000
May 5, 2016 37,744 - 37,744 $ 0.0025 15,250,000
May 18, 2016 19,597 1,594 21,191 $ 0.0020 10,413,268
$ 119,807 $ 1,594 $ 121,401 48,223,268 As of June 30, 2016, there is $12,562 in accrued interest expense related to these notes and the Company recorded $3,219 and $12,066 in interest expense during the three and nine months ended June 30, 2016, respectively. On August 12, 2015, the Company entered into an additional convertible note financing transaction with an accredited investor in the principal amount of $105,000 less fees and costs. The same accredited investor was assigned mentioned above was assigned this note and $20,000 was added to the principal balance and recorded as interest expense during the three and six months ended March
31, 2016. The closing under the financing occurred concurrently with the execution of the financing documents on August 12, 2015. The convertible note bears interest at the rate of 8% per annum and is convertible into common stock of the Company at any time after 180 days from issuance of the note at a conversion price per share equal to 58% of the average of the lowest trading price of the common stock in the thirteen (13) trading days immediately preceding the applicable conversion date. The Company has the option to prepay the convertible note in the first 180 days from closing subject to a prepayment penalty of 150% of principal plus interest. The maturity date of the convertible note is June 12, 2016 subject to the noteholder’s right to extend maturity an additional nine (9) month period. The Company recorded an original issue discount of $5,000 along with this note. In six months when the note became convertible, the Company recorded the note as a derivative liability at fair value of $110,669, a derivative discount of $103,000, and the excess in fair value of $7,669 to loss on debt extinguishment. During the three and nine months ended June 30, 2016, the Company amortized $51,500 and $85,833 of the derivative discount to interest expense and recorded a loss (gain) on the change in fair value of the derivative liability of ($237,246) and $38,179, respectively. As of June 30, 2016, the derivative liability was $148,847. During the three and nine months ended June 30, 2016, the Company amortized $1,000 and $4,000 of original issue discounts to interest expense, respectively. During the three and nine months ended June 30, 2016, the Company amortized $3,280 and $13,120 of debt issuance costs to interest expense, respectively. As a result, as of June 30, 2016, $107,833 is classified as long-term on the accompanying consolidated balance sheet, net of total unamortized discounts of $17,167. As of June 30, 2016, there is $16,366 in accrued interest expense related to these notes and the Company recorded $7,769 and $15,222 in interest expense during the three and nine months ended June 30, 2016, respectively. Subsequent to June 30, 2016, the note was fully converted as a result of the following conversions:
Conversion Date Principal Converted Accrued Interest Converted Total Converted Conversion Rate Common Shares Issued
July 8, 2016 $ 19,222 $ - $ 19,222 $ 0.0008 23,300,000
July 25, 2016 17,518 - 17,518 $ 0.0007 24,500,000
August 3, 2016 17,738 - 17,738 $ 0.0007 25,800,000
August 10, 2016 17,919 - 17,919 $ 0.0007 27,150,000
September 19, 2016 11,482 - 11,482 $ 0.0008 14,912,185
January 10, 2017 41,121 879 42,000 $ 0.0014 30,000,000
January 18, 2017 - 28,795 28,795 $ 0.0045 6,398,894
$ 125,000 $ 29,674 $ 154,674 152,061,079 The foregoing descriptions of the August 12, 2015 note financing and related documentation do not purport to be complete and are qualified in their entirety by reference to the full text of the documents, which are filed as exhibits to this Quarterly Report on Form 10-K/A and are incorporated herein by reference. April 2016 Note On April 19, 2016, the Company entered into an additional convertible note financing transaction with an accredited investor in the principal amount of $176,150 less fees and costs. The convertible note bears interest at the rate of 10% per annum and is convertible into common stock of the Company at any time after 180 days from issuance of the note at a conversion price per share equal to 55% of the lowest trading price in the thirteen (20) trading days immediately preceding the applicable conversion date. The Company has the option to prepay the convertible note in the first 180 days from closing subject to a prepayment penalty of 150% of principal plus interest. The maturity date of the convertible note is January 19, 2017. The Company recorded the prepayment penalty of $91,011 as a discount to the convertible note and will amortize it through the notes maturity date. During the three and nine months ended June 30, 2016, the Company recorded $45,505 and $45,505 of the discount to interest expense, respectively. As a result, as of June 30, 2016, $130,645 is classified as current on the accompanying consolidated balance sheet, net of total unamortized discounts of $45,505. As of June 30, 2016, there is $5,711 in accrued interest expense related to these notes and the Company recorded $5,711 and $5,711 in interest expense during the three and nine months ended June 30, 2016, respectively. In six months, if and when the note becomes convertible, the Company will record a derivative liability at fair value. EQUITY INVESTMENT BY THE INVESTOR On December 10, 2015, the Investor purchased $90,000 in common stock at a purchase price equal to 90% of the average of the closing prices of the common stock for the three (3) trading days immediately preceding the date that is 6 months from the date of the agreement. As of June 7, 2016, the Company entered into an agreement for proceeds of $90,000 to be recorded as a convertible note payable with a conversion feature of 55% of the lowest trading price for the prior twenty (20) days. The Company recorded the note as a derivative liability at fair value of $114,611, a derivative discount of $90,000, and the excess in fair value of $24,611 to excess of fair value of embedded conversion features. During the three and nine months ended June 30, 2016, the Company amortized $15,000 and $15,000 of the derivative discount to interest expense and recorded a loss on the change in fair value of the derivative liability of $10,670 and $10,670, respectively. As a result, as of June 30, 2016, $15,000 is classified as current on the accompanying consolidated balance sheet, net of total unamortized discounts of $75,000.</t>
  </si>
  <si>
    <t>Related Party Debt</t>
  </si>
  <si>
    <t>Related Party Debt [Abstract]</t>
  </si>
  <si>
    <t>RELATED PARTY DEBT</t>
  </si>
  <si>
    <t xml:space="preserve">NOTE 6. RELATED PARTY DEBT Related Party Note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June 30, 2016, there is $2,330 in accrued interest expense related to this note and the Company recorded $228 and $686 in interest expense related to this note during the three and nine months ended June 30, 2016. Related Party Convertible Notes Payable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During the three and nine months ended June 30, 2016, the Company recorded $4,550 and $13,108 of interest expense related to the notes. As of June 30, 2016, $300,000 of the Series B Notes along with $36,001 of accrued interest are outstanding.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The value ascribed to the Series B Notes were based on the fixed conversion price of the instruments into common stock and such no beneficial conversion feature was recorded. </t>
  </si>
  <si>
    <t>Commitments and Contingencies</t>
  </si>
  <si>
    <t>Commitments and Contingencies [Abstract]</t>
  </si>
  <si>
    <t>COMMITMENTS AND CONTINGENCIES</t>
  </si>
  <si>
    <t>NOTE 7. COMMITMENTS AND CONTINGENCIES Office Lease As of June 30, 2016, the Company leases a 2,500 square foot office in Agoura Hills, California for approximately $2,500 per month which expires in December 2017. Warrant Liability 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The warrant liability expired during May 2016. As of June 30, 2016, the estimated liability is $0. The Company recorded a gain on the change in warrant liability of $31,401 and $2,156,203 during the nine months ended June 30, 2016 and 2015, respectively. Settlement of Company Legal Claims 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three months ended December 31, 2014. A total of $325,000 in vendor credits has been received in connection with the settlement and no further credits will be given. In January 2015, the Company received 440,625 shares from the settlement that was assigned to officers of the Company. The officers decided it was in the best interest of the Company to return these shares to the Company to be used for future strategic issuances. Accordingly, the 440,625 shares valued at $367,531 were recorded as treasury stock as of March 31, 2015. The Company recorded a gain on settlement of $0 and $0, and $0 and $625,461 during the three and nine months ended June 30, 2016 and 2015, respectively. Settlement Liability On or about December 1, 2016, the Company learned that LG Capital Funding, LLC (“LG Capital”), a plaintiff in a lawsuit pending in New York against the Company (Case 1:16-cv-02217-CBA-LB), obtained a judgment in the amount of $151,000. On or about December 10, 2016, the Company learned that LG Capital had placed a judgment lien on the Company’s operating account. The effect of the lien was that the Company’s operating account was frozen for an amount twice the judgment, or approximately $300,000. In or around December of 2016 and continuing into early January 2017, GHS Investments, LLC, a Nevada limited liability company (“GHS”) and LG Capital negotiated a transaction whereby GHS purchased the rights to the LG Capital Convertible Promissory Note and/or the right to collect on the LG Capital judgment. On or about January 10, 2017, GHS and the Company entered into a Convertible Promissory Note in the amount of $161,000 (the “GHS Convertible Note”) which represented that amount paid by GHS to LG Capital. The GHS Convertible Note carries a 10% interest rate, is due on October 15, 2017 and is convertible into common stock of the Company at a 45% discount off the lowest trading price for the Company’s common stock during the 20 trading days immediately preceding the conversion date. As of June 30, 2016, the Company recorded a settlement liability of $151,000.</t>
  </si>
  <si>
    <t>Stockholders' Deficit</t>
  </si>
  <si>
    <t>Stockholders' Deficit [Abstract]</t>
  </si>
  <si>
    <t>STOCKHOLDERS' DEFICIT</t>
  </si>
  <si>
    <t>NOTE 8. STOCKHOLDERS’ DEFICIT COMMON STOCK On November 27,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On December 10, 2015, the Company approved the filing of a Preferred Stock Designation for up to 30,000,000 shares of Series B Preferred Stock. No Series B Preferred Stock are issued or outstanding. See discussion of designation of Series B Preferred Stock in Note 6. COMMON STOCK ISSUED FOR ACCRUED WAGES On October 22, 2015, the Company’s Board of Directors issued 2,083,333 shares of restricted common stock to Kyle Tracey at $0.024 per share for payment of $50,000 in accrued wages. On October 22, 2015, the Company’s Board of Directors issued 555,555 shares of restricted common stock to Joe Andreae at $0.024 per share for payment of $13,333 in accrued wages. On October 22, 2015, the Company’s Board of Directors issued 1,250,000 shares of restricted common stock to Michael Cook at $0.024 per share for payment of $3,000 in accrued wages. In February 2016, Justin Braune elected to take $15,000 of wages as common stock. The shares will formally be issued once the debt conversions and capital structure restrictions have been
resolved. On March 31, 2016, the Company’s Board of Directors issued 250,000 shares of restricted common stock to Justin Braune at $0.009 per share for payment of $2,375 in accrued wages. To date, the Company has issued but not delivered 3,000,000 shares of common stock to Justin Braune in accrued wages. The Company and Justin Braune, through Mr. Braune’s counsel, are attempting to negotiate a resolution of Mr. Braune’s assertions that the Company breached its agreements with Mr. Braune. COMMON STOCK ISSUED FOR BONUSES On October 22, 2015, the Company’s Board of Directors issued bonus stock grants of 600,000 shares of restricted common stock each to Allan Viernes and Benjamin Beaulieu at $0.024 per share. In addition, the Company issued 300,000 shares of restricted common stock to employees at $0.024 per share. These issuances were based on the fair market value on the date of issuance immediately vested and resulted in $36,000 being charged to general and administrative expense during the three months ended December 31, 2015. On October 22, 2015, the Company’s Board of Directors issued bonus stock grants of 1,250,000 shares of restricted common stock an outside sales consultant at $0.024 per share. The issuance was based on the fair market value on the date of issuance immediately vested and resulted in $30,000 being charged to sales and marketing expense during the three months ended December 31, 2015. COMMON STOCK ISSUED FOR SERVICES On November 25, 2015, the Company’s Board of Directors issued stock grants of 49,760 shares of restricted common stock a business development consultant at $0.011 per share. These issuances were based on the fair market value on the date of issuance immediately vested and resulted in $547 being charged to general and administrative expense during the three months ended December 31, 2015. On December 23, 2015, the Company’s Board of Directors issued stock grants of 142,857 shares of restricted common stock a business development consultant at $0.008 per share. These issuances were based on the fair market value on the date of issuance immediately vested and resulted in $1,143 being charged to general and administrative expense during the three months ended December 31, 2015. COMMON STOCK SURRENDERED On October 22, 2015, Joe Andreae surrendered 130,000 shares of restricted common stock valued at $3,120 and were recorded as treasury stock. In addition, on October 22, 2015, an employee also surrendered 30,000
shares valued at $360, which was recorded as treasury stock. On December 20, 2015, Kyle Tracey surrendered 130,000 shares of restricted common stock valued at $1,170 and were recorded as treasury stock. On December 21, 2015, the Allan Viernes and Benjamin Beaulieu each surrendered 30,000 shares of restricted common stock valued at $420, which was recorded as treasury stock. WARRANTS The table below summarizes the Company’s warrant activity during the nine month period ended June 30, 2016: Shares Weighted Average Weighted Average Remaining Contractual Term Aggregate Intrinsic Warrants outstanding at September 30, 2015 1,184,726 $ 0.114 0.9 $ 739,812 Warrants issued - - Warrants exercised - - Cancelled/forfeited/expired (1,184,726 ) $ 0.114 - - Warrants outstanding at June 30, 2016 - $ - - $ - The Company’s warrants above are accounted for as derivative liabilities in the accompanying consolidated balance sheets.</t>
  </si>
  <si>
    <t>Intellectual Property</t>
  </si>
  <si>
    <t>Intellectual Property [Abstract]</t>
  </si>
  <si>
    <t>INTELLECTUAL PROPERTY</t>
  </si>
  <si>
    <t>NOTE 9. INTELLECTUAL PROPERTY 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 TRADEMARKS 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In addition, the Company has filed for trademark protection with the USPTO on several additional trademarks and tradenames to be utilized by the Company in the future as the marks register. As of June 30, 2016, the Company has capitalized $123,150 in costs related to the trademarks. PATENTS On March 27, 2014, the Company formally closed its acquisition of the patent pending HIVE Ceramics vaporization technology. The Company has already begun exploiting this technology and intends to prosecute the patent application to completion. As of June, 2016, the Company has no patent costs capitalized. The Company is engaged in developing proprietary rights of the type that may be awarded patents for enhancements to its core HIVE product line as well as proprietary rights in related product lines. The Company also expects that from time to time
it is in discussions to acquire additional patented technology from third parties to further grow and develop branded product lines in the vaporization market. See Note 1 regarding BetterChem unwind and rights to related patents.</t>
  </si>
  <si>
    <t>Subsequent Events</t>
  </si>
  <si>
    <t>Subsequent Events [Abstract]</t>
  </si>
  <si>
    <t>SUBSEQUENT EVENTS</t>
  </si>
  <si>
    <t>NOTE 10. SUBSEQUENT EVENTS See Note 5 regarding subsequent conversions. Resignation and Appointment of Chief Executive Officer On June 20, 2016, Justin Braune submitted his resignation as Chief Executive Officer and a member of our Board of Directors. Mr. Braune’s resignation was voluntary and not at the request of the Company’s Board of Directors. Ben Beaulieu was appointed Chief Executive Officer. Securities Purchase Agreement with Typenex Co-Investment, LLC On November 1, 2016, the Company closed a Securities Purchase Agreement (the “Typenex Agreement”) with Typenex. Pursuant to the Typenex Agreement, Typenex purchased a Convertible Promissory Note from the Company in the original principal amount of up to $1,413,000 (the “Typenex Note”), at an interest rate of ten percent (10%) per annum. The Typenex Note is unsecured. The principal amount of the Typenex Note included an original issue discount of $128,000 and a transaction fee of $5,000. The investment from Typenex is scheduled to occur in a series of sixteen (16) tranches, represented each by a separate Secured Investor Promissory Note (the “Tranche Notes”) in varying amounts. The first Tranche Note of $40,000 is memorialized in Secured Promissory Note #1, the funding of which occurred on or immediately after the execution of the Typenex Agreement. Each Tranche Note, or any part of it, is convertible into fully paid and non-assessable $0.00001 par value common
stock of the Company. The Conversion Price is as described in the Typenex Agreement and is based on at least a 45% discount to the trading price of the Company’s common stock. As a part of the Typenex Agreement, the Company agreed to use its best efforts to cause its authorized but unissued stock to be increased in order for the Company to create a reserve sufficient to meet its conversion obligations under the Typenex Note. The Company is in the process of taking steps in order to increase its authorized but unissued stock to meet its obligations. There is no guarantee that Typenex will fund the remainder of the Typenex Note and in fact it is within Typenex’s sole and absolute discretion whether it ultimately funds Tranche Notes #2- #12. However, in order to secure Typenex’s performance of its obligations under the Typenex Note, as well as any subsequent Tranche Notes, Typenex agreed to pledge a 40% membership interest in Typenex Medical, LLC, an Illinois limited liability company. Should Typenex decide it won’t fund the remainder of the Tranche Notes, the Company’s operating results will suffer and its ability to remain a going concern will be jeopardized. Securities Purchase Agreement with GHS Investments, LLC On October 28, 2016, the Company closed a Securities Purchase Agreement (the “GHS Purchase Agreement”) with GHS. Pursuant to the GHS Purchase Agreement, GHS agreed to purchase and the Company agreed to sell up to $1,105,000 of convertible securities, in the form of a Convertible Promissory Note (the “GHS Note”), at an interest rate of ten percent (10%) per annum. The GHS Note is also attached as Exhibit 10.6 to the 12/27/16 Form 8K and is incorporated herein by this reference. The GHS Note included a ten percent (10%) original issuance discount (i.e., $100,000) and a $5,000 initial transaction fee, as defined in the GHS Purchase Agreement. Upon 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 The principal sum and corresponding interest due to GHS shall be prorated based on the consideration actually paid by GHS to the Company in accordance with the GHS Purchase Agreement. Each GHS Note, or any part of it, is convertible into fully paid and non-assessable $0.00001 par value common stock of the Company. The Conversion Price is as described in the GHS Purchase Agreement and is based on at least a 45% discount to the trading price of the Company’s common stock. As a part of the GHS Purchase Agreement, the Company agreed to use its best efforts to cause its authorized but unissued stock to be increased in order for the Company to create a reserve sufficient to meet its conversion obligations. There is no guarantee that GHS will fund the remainder of the Subsequent Tranches and in fact it is within GHS’s sole and absolute discretion whether it ultimately funds the Subsequent Tranches. Should GHS decide it won’t fund the Subsequent Tranches, the Company’s operating results will suffer and its ability to remain a going concern will be jeopardized. Triggering Events That Accelerate or Increase a Direct Financial Obligation or an Obligation under an Off-Balance Sheet Arrangement. On December 10, 2015, the Company entered into a Secured Series B Preferred Stock Convertible Promissory Note in the principal amount of $50,000 (“Series B Note”) with HIVE Ceramics, LLC (the “Holder”). The Series B Note carried an interest rate of 8.0%. The Series B Note was due and payable by the Company on December 10, 2016 (the “Maturity Date”). The Series B Note was convertible into shares of the Company’s Series B Preferred Stock at the option of Holder. The indebtedness represented by the Series B Note was secured by all the Company’s assets. Also on December 10, 2015, the Company entered into an Amended and Restated Secured Series B Preferred Stock Convertible Promissory Note in the principal amount of $250,000 (“Amended Note”) with the Holder. The Amended Note amended, restated, modified and superseded that $250,000 Promissory Note, dated March 27, 2014, entered into by and between the Company and Holder, which note had a principal of $250,000 and a maturity date of February 27, 2016. The Amended Note carried an interest rate of 8.0%. The Amended Note was due and payable by the Company on December 10, 2016 (the “Maturity Date”). The Amended Note was convertible into shares of the Company’s Series B Preferred Stock at the option of Holder. The indebtedness represented by the Amended Note was secured by all the Company’s assets. The Company failed to pay the Series B Note and the Amended Note on the Maturity Date (December 10, 2016). On December 15, 2016, the Company received a Notice of Default from counsel for Holder. Holder’s counsel demanded that all amounts owed under the Series B Note and the Amended Note be paid no later than December 20, 2016. The Company was unable to pay the demanded amounts by December 20, 2016. The Company believes that the Holder intends to execute on the security for the Series B Note and the Amended Note, namely, all of the assets of the Company. The Company is attempting to negotiate a resolution that does not include seizure of the Company’s assets however there is no guarantee that the Company will be able to work out a satisfactory resolution that does not include seizure of the Company’s assets.</t>
  </si>
  <si>
    <t>Accounting Policies and Basis of Presentation (Policies)</t>
  </si>
  <si>
    <t>BASIS OF PRESENTATION</t>
  </si>
  <si>
    <t>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t>
  </si>
  <si>
    <t>CONSOLIDATION</t>
  </si>
  <si>
    <t>CONSOLIDATION The consolidated financial statements include the assets, liabilities, and operating results of the Company and its wholly-owned subsidiaries, Revival and Nouveau after elimination of all material inter-company accounts and transactions.</t>
  </si>
  <si>
    <t>USE OF ESTIMATES</t>
  </si>
  <si>
    <t>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June 30, 2016 and September 30,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June 30, 2016: Level 1 Level 2 Level 3 Total Assets Cash and cash equivalents $ 5,410 $ - $ - $ 5,410 Total assets measured at fair value $ 5,410 $ - $ - $ 5,410 Liabilities Derivative instruments $ - $ 724,729 $ - $ 724,729 Total liabilities measured at fair value $ - $ 724,729 $ - $ 724,729 The following table presents the Company’s fair value hierarchy for assets and liabilities measured at fair value on a recurring basis at September 30, 2015: Level 1 Level 2 Level 3 Total Assets Cash and cash equivalents $ 273,904 $ - $ - $ 273,904 Total assets measured at fair value $ 273,904 $ - $ - $ 273,904 Liabilities Derivative instruments $ - $ 1,672,726 $ - $ 1,672,726 Total liabilities measured at fair value $ - $ 1,672,726 $ - $ 1,672,726 </t>
  </si>
  <si>
    <t>CONCENTRATION</t>
  </si>
  <si>
    <t>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wo (2) customers accounted for 60% of our accounts receivable as of June 30, 2016. One (1) customer accounted for 37% of our accounts receivable as of September 30, 2015. The loss of these customers would have a significant impact on the Company’s financial results. Suppliers Two (2) suppliers accounted for 100% and 98% of our purchases during the three and nine months ended June 30, 2016. Two (2) suppliers 68% and 70% of our purchases during the three and nine months ended June 30, 2015. The loss of these suppliers would have a significant impact on the Company’s financial results.</t>
  </si>
  <si>
    <t>REVENUE RECOGNITION</t>
  </si>
  <si>
    <t>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generally recorded when sales orders are shipped.</t>
  </si>
  <si>
    <t>INVENTORY</t>
  </si>
  <si>
    <t>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t>
  </si>
  <si>
    <t>FIXED ASSETS Fixed assets are recorded at cost and depreciation is provided over the estimated useful lives of the related assets using the straight-line method for financial statement purposes. The estimated life of tooling related to our ceramic products is two (2) years. The estimated life of our leasehold improvements is the lesser of the term of the related lease and useful life of the asset.</t>
  </si>
  <si>
    <t>IMPAIRMENT OF LONG-LIVED AND PURCHASED INTANGIBLE ASSETS</t>
  </si>
  <si>
    <t>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and nine months ended June 30, 2016 and 2015, the Company did not record any impairment of its trademarks as its expected future cash flows are in excess of their carrying amounts.</t>
  </si>
  <si>
    <t>RESEARCH AND DEVELOPMENT</t>
  </si>
  <si>
    <t>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three and nine months ended June 30, 2016 and 2015, research and development costs were $950 and $91,428, and $47,648 and $143,481, respectively.</t>
  </si>
  <si>
    <t>CONVERTIBLE DEBT</t>
  </si>
  <si>
    <t>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Many of the conversion features embedded in the Company’s notes are variable and are adjusted based on a discount to market prices which could cause an unlimited number of common stock to be issued. In these cases, we record the embedded conversion feature as a derivate instrument, at fair value. The embedded conversion features are recorded as discounts when the notes become convertible. The excess of fair value of the embedded conversion feature over the carrying value of the debt is recorded as an immediate charge to operations. Each reporting period, the Company will compute the estimated fair value of derivatives and record changes to operations. The discounts relating to the initial recording of the derivatives or beneficial conversion features are accreted over the term of the debt using the effective interest method. Notes with cash payment penalties are recorded over the six month term of the note. The Company has lost the ability to increase the share reserves due to the significantly increased outstanding held by convertible noteholders and a shareholder vote is required to increase the authorized amount of shares the Company may issue. Further, the combination of limited capital and depleted share reserves have severely damaged the Company’s ability to find continued finance, properly run the Company, and proceed with business to include any mergers or acquisitions or any transactions that would require available stock.</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LOSS) PER COMMON SHARE</t>
  </si>
  <si>
    <t xml:space="preserve">EARNINGS (LOSS) PER COMMON SHARE Basic earnings (loss) per common share is computed by dividing net income (loss)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In the event of losses, such common share equivalents are excluded as their effects are antidilutive. The following is a summary of outstanding securities which have been included in the calculation of diluted net income per share and reconciliation of net income to net income available to common stock holders for the three months ended June 30, 2016:
For the
June 30,
Weighted average common shares outstanding used in calculating basic earnings per share 215,717,808
Effect of preferred stock 500,000
Effect of convertible notes payable 881,166,280
Weighted average common and common equivalent shares used in calculating diluted earnings per share 1,097,384,088
Net income as reported $ 1,434,703
Add - interest on
convertible notes payable 408,419
Net income available to common stockholders $ 1,843,122 The following is a summary of outstanding securities that would have been included in the calculation of diluted shares outstanding since the exercise prices did not exceed the average market value of the Company’s common stock if the Company generated net income for the nine months ended June 30, 2016:
For the
June 30,
2016
Series A Preferred stock 500,000
Convertible notes
881,166,280
881,666,280 The Company excluded 110,000 options from the computation for the nine months ended June 30, 2015, as their exercise prices were in excess of the average closing market price of the Company’s common stock, causing their effects to be anti-dilutive using the treasury stock method. During the three months ended June 30, 2015, no options would have been included had the Company generated net income in the computation of dilutive shares outstanding using the treasury-stock method since the exercise prices exceeded the average market value of the Company’s common stock. The following is a summary of outstanding securities which have been included in the calculation of diluted net income per share and reconciliation of net income to net income available to common stock holders for the nine months ended June 30, 2015:
For the
June 30,
Weighted average common shares outstanding used in calculating basic earnings per share 11,253,868
Effect of preferred stock 500,000
Effect of convertible notes payable 1,924,046
Effect of options and warrants 197,012
Weighted average common and common equivalent shares used in calculating diluted earnings per share 13,874,926
Net income as reported $ 232,002
Add - interest on convertible notes payable 427,240
Net income available to common stockholders $ 659,242 </t>
  </si>
  <si>
    <t>STOCK-BASED COMPENSATION</t>
  </si>
  <si>
    <t>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nine months ended June 30, 2016 and 2015: Nine Months Stock Price at Dividend Exercise Risk Free Volatility Average 2016 n/a n/a n/a n/a n/a n/a 2015 $ 0.73 n/a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Prepaid stock-based compensation is recorded when shares are issued based on the value on the grant date, but vest over the contractual period at which time the prorated expense will be recorded.</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adopted the policy during the quarter ending March 31, 2016.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RISKS AND UNCERTAINTIES 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Accounting Policies and Basis of Presentation (Tables)</t>
  </si>
  <si>
    <t>Schedule of assets and liabilities measured at fair value on a recurring basis</t>
  </si>
  <si>
    <t xml:space="preserve"> Level 1 Level 2 Level 3 Total Assets Cash and cash equivalents $ 5,410 $ - $ - $ 5,410 Total assets measured at fair value $ 5,410 $ - $ - $ 5,410 Liabilities Derivative instruments $ - $ 724,729 $ - $ 724,729 Total liabilities measured at fair value $ - $ 724,729 $ - $ 724,729 Level 1 Level 2 Level 3 Total Assets Cash and cash equivalents $ 273,904 $ - $ - $ 273,904 Total assets measured at fair value $ 273,904 $ - $ - $ 273,904 Liabilities Derivative instruments $ - $ 1,672,726 $ - $ 1,672,726 Total liabilities measured at fair value $ - $ 1,672,726 $ - $ 1,672,726</t>
  </si>
  <si>
    <t>Schedule of reconcilliation of net income available to common shareholders</t>
  </si>
  <si>
    <t xml:space="preserve"> For the June 30, Weighted average common shares outstanding used in calculating basic earnings per share 215,717,808 Effect of preferred stock 500,000 Effect of convertible notes payable 881,166,280 Weighted average common and common equivalent shares used in calculating diluted earnings per share 1,097,384,088 Net income as reported $ 1,434,703 Add - interest on convertible notes payable 408,419 Net income available to common stockholders $ 1,843,122 For the June 30, Weighted average common shares outstanding used in calculating basic earnings per share 11,253,868 Effect of preferred stock 500,000 Effect of convertible notes payable 1,924,046 Effect of options and warrants 197,012 Weighted average common and common equivalent shares used in calculating diluted earnings per share 13,874,926 Net income as reported $ 232,002 Add - interest on convertible notes payable 427,240 Net income available to common stockholders $ 659,242</t>
  </si>
  <si>
    <t>Schedule of securities to be included in diluted share calculation</t>
  </si>
  <si>
    <t>For the
June 30,
2016
Series A Preferred stock 500,000
Convertible notes
881,166,280
881,666,280</t>
  </si>
  <si>
    <t>Schedule of weighted average variables used in Black Scholes model</t>
  </si>
  <si>
    <t>Nine Months Stock Price at Dividend Exercise Risk Free Volatility Average 2016 n/a n/a n/a n/a n/a n/a 2015 $ 0.73 n/a $ 0.73 2.2 % 380 % 10.0</t>
  </si>
  <si>
    <t>Fixed Assets (Tables)</t>
  </si>
  <si>
    <t>Summary of fixed assets</t>
  </si>
  <si>
    <t xml:space="preserve"> June 30, September 30, Molds and Tooling $ 219,115 $ 176,015 Leasehold improvements 29,795 29,795 Accumulated depreciation (194,449 ) (87,483 ) $ 54,461 $ 118,327</t>
  </si>
  <si>
    <t>Accrued Expenses (Tables)</t>
  </si>
  <si>
    <t>Summary of accrued expenses</t>
  </si>
  <si>
    <t xml:space="preserve"> June 30, 2016 September 30, Accrued interest $ 139,929 $ 46,337 Accrued interest - related party 38,331 24,538 Accrued wages and taxes 223,224 112,322 Other 3,102 24,412 $ 404,586 $ 207,609</t>
  </si>
  <si>
    <t>Third Party Debt (Tables)</t>
  </si>
  <si>
    <t>Securities Purchase Agreement [Member]</t>
  </si>
  <si>
    <t>Debt Instrument [Line Items]</t>
  </si>
  <si>
    <t>Shedule of conversions for payments</t>
  </si>
  <si>
    <t>Conversion Date Principal Converted Accrued Interest Converted Total Converted Conversion Rate Common Shares Issued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January 7, 2016 20,000 - 20,000 $ 0.002 10,101,010 January 20, 2016 12,500 - 12,500 $ 0.001 10,330,579 February 2, 2016 13,200 - 13,200 $ 0.001 10,909,091 March 2, 2016 10,627 - 10,627 $ 0.001 10,169,800 March 10, 2016 11,184 - 11,184 $ 0.001 10,702,619 March 17, 2016 8,272 - 8,272 $ 0.001 6,539,200 March 29, 2016 22,797 - 22,797 $ 0.002 12,191,000 March 31, 2016 22,347 - 22,347 $ 0.002 11,950,000 April 4, 2016 25,140 - 25,140 $ 0.002 13,444,000 April 7, 2016 21,019 - 21,019 $ 0.002 11,240,000 April 13, 2016 35,664 - 35,664 $ 0.002 14,737,000 April 19, 2016 36,711 - 36,711 $ 0.002 15,170,000 April 20, 2016 18,244 - 18,244 $ 0.002 7,538,666 $ 477,865 $ - $ 477,865 185,818,367</t>
  </si>
  <si>
    <t>$2M Securities Purchase Agreement [Member]</t>
  </si>
  <si>
    <t>Conversion Date Principal Converted Accrued Interest Converted Total Converted Conversion Rate Common Shares Issued
October 1, 2015 $ 10,000 $ - $ 10,000 $ 0.015 675,676
October 5, 2015 10,000 - 10,000 $ 0.015 675,676
October 6, 2015 13,262 - 13,262 $ 0.014 961,000
October 7, 2015 10,000 - 10,000 $ 0.012 865,801
October 9, 2015 11,728 - 11,728 $ 0.012 1,011,000
October 9, 2015 10,000 - 10,000 $ 0.012 865,801
October 12, 2015 14,680 - 14,680 $ 0.012 1,271,000
October 13, 2015 11,601 - 11,601 $ 0.012 1,000,052
October 15, 2015 14,680 - 14,680 $ 0.012 1,271,000
October 19, 2015 17,400 - 17,400 $ 0.012 1,500,000
October 19, 2015 15,000 - 15,000 $ 0.012 1,298,701
October 20, 2015 16,650 - 16,650 $ 0.011 1,500,000
October 21, 2015 17,500 - 17,500 $ 0.012 1,515,152
October 23, 2015 20,000 - 20,000 $ 0.012 1,731,602
October 26, 2015 24,420 - 24,420 $ 0.011 2,200,000
October 29, 2015 26,640 - 26,640 $ 0.011 2,400,000
November 2, 2015 29,970 - 29,970 $ 0.011 2,700,000
November 2, 2015 20,000 - 20,000 $ 0.011 1,809,136
November 5, 2015 32,190 - 32,190 $ 0.011 2,900,000
November 10, 2015 28,800 - 28,800 $ 0.010 3,000,000
November 12, 2015 23,930 - 23,930 $ 0.007 3,323,611
November 17, 2015 16,500 - 16,500 $ 0.006 2,727,273
November 19, 2015 1,640 11,225 12,865 $ 0.006 2,316,013
November 23, 2015 23,111 - 23,111 $ 0.006 4,127,000
November 27, 2015 24,750 - 24,750 $ 0.006 4,500,000
December 2, 2015 18,450 - 18,450 $ 0.004 4,500,000
December 8, 2015 18,000 - 18,000 $ 0.004 5,000,000
December 11, 2015 13,368 - 13,368 $ 0.002 5,570,000
December 16, 2015 14,181 - 14,181 $ 0.002 5,860,000
December 22, 2015 15,488 - 15,488 $ 0.002 6,400,000
December 29, 2015 17,666 17,666 $ 0.002 7,300,000
May 31, 2016 27,495 - 27,495 $ 0.001 19,227,000
June 13, 2016 28,936 - 28,936 $ 0.001 20,235,000
June 21, 2016 22,254 - 22,254 $ 0.001 21,296,000
June 28, 2016 12,339 2,589 14,928 $ 0.001 16,964,625
$ 632,629 $ 13,814 $ 646,443 160,498,119
Conversion Date Principal Converted Accrued
Interest Converted Total Converted Conversion Rate Common Shares Issued
April 20, 2016 $ 16,117 $ - $ 16,117 $ 0.0024 6,660,000
April 25, 2016 46,349 - 46,349 $ 0.0029 15,900,000
May 5, 2016 37,744 - 37,744 $ 0.0025 15,250,000
May 18, 2016 19,597 1,594 21,191 $ 0.0020 10,413,268
$ 119,807 $ 1,594 $ 121,401 48,223,268
Conversion Date Principal Converted Accrued Interest Converted Total Converted Conversion Rate Common Shares Issued
July 8, 2016 $ 19,222 $ - $ 19,222 $ 0.0008 23,300,000
July 25, 2016 17,518 - 17,518 $ 0.0007 24,500,000
August 3, 2016 17,738 - 17,738 $ 0.0007 25,800,000
August 10, 2016 17,919 - 17,919 $ 0.0007 27,150,000
September 19, 2016 11,482 - 11,482 $ 0.0008 14,912,185
January 10, 2017 41,121 879 42,000 $ 0.0014 30,000,000
January 18, 2017 - 28,795 28,795 $ 0.0045 6,398,894
$ 125,000 $ 29,674 $ 154,674 152,061,079</t>
  </si>
  <si>
    <t>Stockholders' Deficit (Tables)</t>
  </si>
  <si>
    <t>Warrant [Member]</t>
  </si>
  <si>
    <t>Share-based Compensation Arrangement by Share-based Payment Award [Line Items]</t>
  </si>
  <si>
    <t>Schedule of company's warrant activity</t>
  </si>
  <si>
    <t xml:space="preserve"> Shares Weighted Average Weighted Average Remaining Contractual Term Aggregate Intrinsic Warrants outstanding at September 30, 2015 1,184,726 $ 0.114 0.9 $ 739,812 Warrants issued - - Warrants exercised - - Cancelled/forfeited/expired (1,184,726 ) $ 0.114 - - Warrants outstanding at June 30, 2016 - $ - - $ -</t>
  </si>
  <si>
    <t>Description of Business and Summary of Significant Accounting Policies (Details) - USD ($)</t>
  </si>
  <si>
    <t>Sep. 30, 2014</t>
  </si>
  <si>
    <t>Description of Business and Summary of Significant Accounting Policies (Textual)</t>
  </si>
  <si>
    <t>Working capital deficit</t>
  </si>
  <si>
    <t>Accounting Policies and Basis of Presentation (Details) - Fair Value, Measurements, Recurring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Accounting Policies and Basis of Presentation (Details 1) - USD ($)</t>
  </si>
  <si>
    <t>Weighted average common shares outstanding used in calculating basic earnings per share</t>
  </si>
  <si>
    <t>Effect of preferred stock</t>
  </si>
  <si>
    <t>Effect of convertible notes payable</t>
  </si>
  <si>
    <t>Effect of options and warrants</t>
  </si>
  <si>
    <t>Weighted average common and common equivalent shares used in calculating diluted earnings per share</t>
  </si>
  <si>
    <t>Net income as reported</t>
  </si>
  <si>
    <t>Add - interest on convertible notes payable</t>
  </si>
  <si>
    <t>Net income available to common stockholders</t>
  </si>
  <si>
    <t>Accounting Policies and Basis of Presentation (Details 2)</t>
  </si>
  <si>
    <t>Jun. 30, 2016shares</t>
  </si>
  <si>
    <t>Diluted shares outstanding</t>
  </si>
  <si>
    <t>Series A Preferred stock [Member]</t>
  </si>
  <si>
    <t>Convertible notes [Member]</t>
  </si>
  <si>
    <t>Accounting Policies and Basis of Presentation (Details 3) - $ / shares</t>
  </si>
  <si>
    <t>Weighted average variables used in the Black Scholes model</t>
  </si>
  <si>
    <t>Stock Price at Grant Date</t>
  </si>
  <si>
    <t>Dividend Yield</t>
  </si>
  <si>
    <t>Exercise Price</t>
  </si>
  <si>
    <t>Risk Free Interest Rate</t>
  </si>
  <si>
    <t>2.20%</t>
  </si>
  <si>
    <t>Volatility</t>
  </si>
  <si>
    <t>380.00%</t>
  </si>
  <si>
    <t>Average Life</t>
  </si>
  <si>
    <t>10 years</t>
  </si>
  <si>
    <t>Accounting Policies and Basis of Presentation (Details Textual)</t>
  </si>
  <si>
    <t>12 Months Ended</t>
  </si>
  <si>
    <t>Jun. 30, 2016USD ($)suppliers</t>
  </si>
  <si>
    <t>Jun. 30, 2015USD ($)suppliers</t>
  </si>
  <si>
    <t>Jun. 30, 2016USD ($)customersuppliers</t>
  </si>
  <si>
    <t>Jun. 30, 2015USD ($)suppliersshares</t>
  </si>
  <si>
    <t>Sep. 30, 2015customer</t>
  </si>
  <si>
    <t>Accounting policies and basis of presentation (Textual)</t>
  </si>
  <si>
    <t>Inventory, Description</t>
  </si>
  <si>
    <t>We purchase product sourced from China which we are required to pay 50% upon placing the order.</t>
  </si>
  <si>
    <t>Research and development costs | $</t>
  </si>
  <si>
    <t>Number of options excluded from the compution of diluted shares outstanding | shares</t>
  </si>
  <si>
    <t>Customers [Member]</t>
  </si>
  <si>
    <t>Number of customers | customer</t>
  </si>
  <si>
    <t>Credit risk rate</t>
  </si>
  <si>
    <t>60.00%</t>
  </si>
  <si>
    <t>37.00%</t>
  </si>
  <si>
    <t>Suppliers [Member]</t>
  </si>
  <si>
    <t>Number of suppliers | suppliers</t>
  </si>
  <si>
    <t>100.00%</t>
  </si>
  <si>
    <t>68.00%</t>
  </si>
  <si>
    <t>98.00%</t>
  </si>
  <si>
    <t>70.00%</t>
  </si>
  <si>
    <t>Fixed Assets (Details) - USD ($)</t>
  </si>
  <si>
    <t>Molds and Tooling</t>
  </si>
  <si>
    <t>Leasehold improvements</t>
  </si>
  <si>
    <t>Accumulated depreciation</t>
  </si>
  <si>
    <t>Fixed assets, net</t>
  </si>
  <si>
    <t>Fixed Assets (Details Textual) - USD ($)</t>
  </si>
  <si>
    <t>Depreciation expense</t>
  </si>
  <si>
    <t>Accrued Expenses (Details) - USD ($)</t>
  </si>
  <si>
    <t>Accrued interest</t>
  </si>
  <si>
    <t>Accrued interest - related party</t>
  </si>
  <si>
    <t>Accrued wages and taxes</t>
  </si>
  <si>
    <t>Other</t>
  </si>
  <si>
    <t>Accrued Expenses (Details Textual)</t>
  </si>
  <si>
    <t>Jun. 30, 2016USD ($)</t>
  </si>
  <si>
    <t>Kyle Tracey [Member]</t>
  </si>
  <si>
    <t>Accrued Expenses (Textual)</t>
  </si>
  <si>
    <t>Accrued wages</t>
  </si>
  <si>
    <t>Joe Andreae [Member]</t>
  </si>
  <si>
    <t>Mike Cook [Member]</t>
  </si>
  <si>
    <t>Allan Viernes [Member]</t>
  </si>
  <si>
    <t>Benjamin Beaulieu [Member]</t>
  </si>
  <si>
    <t>Justin Brauneare [Member]</t>
  </si>
  <si>
    <t>Third Party Debt (Details) - USD ($)</t>
  </si>
  <si>
    <t>Aug. 13, 2015</t>
  </si>
  <si>
    <t>Dec. 03, 2014</t>
  </si>
  <si>
    <t>Principal Converted</t>
  </si>
  <si>
    <t>Accrued Interest Converted</t>
  </si>
  <si>
    <t>Total Converted</t>
  </si>
  <si>
    <t>Common Shares Issued</t>
  </si>
  <si>
    <t>Securities Purchase Agreement [Member] | October 8, 2015 [Member]</t>
  </si>
  <si>
    <t>Conversion Rate</t>
  </si>
  <si>
    <t>Securities Purchase Agreement [Member] | October 16, 2015 [Member]</t>
  </si>
  <si>
    <t>Securities Purchase Agreement [Member] | October 22, 2015 [Member]</t>
  </si>
  <si>
    <t>Securities Purchase Agreement [Member] | October 29, 2015 [Member]</t>
  </si>
  <si>
    <t>Securities Purchase Agreement [Member] | November 11, 2015 [Member]</t>
  </si>
  <si>
    <t>Securities Purchase Agreement [Member] | November 18, 2015 [Member]</t>
  </si>
  <si>
    <t>Securities Purchase Agreement [Member] | November 30, 2015 [Member]</t>
  </si>
  <si>
    <t>Securities Purchase Agreement [Member] | December 11, 2015 [Member]</t>
  </si>
  <si>
    <t>Securities Purchase Agreement [Member] | December 28, 2015 [Member]</t>
  </si>
  <si>
    <t>Securities Purchase Agreement [Member] | January 7, 2016 [Member]</t>
  </si>
  <si>
    <t>Securities Purchase Agreement [Member] | January 20, 2016 [Member]</t>
  </si>
  <si>
    <t>Securities Purchase Agreement [Member] | February 2, 2016 [Member]</t>
  </si>
  <si>
    <t>Securities Purchase Agreement [Member] | March 2, 2016 [Member]</t>
  </si>
  <si>
    <t>Securities Purchase Agreement [Member] | March 10, 2016 [Member]</t>
  </si>
  <si>
    <t>Securities Purchase Agreement [Member] | March 17, 2016 [Member]</t>
  </si>
  <si>
    <t>Securities Purchase Agreement [Member] | March 29, 2016 [Member]</t>
  </si>
  <si>
    <t>Securities Purchase Agreement [Member] | March 31, 2016 [Member]</t>
  </si>
  <si>
    <t>Securities Purchase Agreement [Member] | April 4, 2016 [Member]</t>
  </si>
  <si>
    <t>Securities Purchase Agreement [Member] | April 7, 2016 [Member]</t>
  </si>
  <si>
    <t>Securities Purchase Agreement [Member] | April 13, 2016 [Member]</t>
  </si>
  <si>
    <t>Securities Purchase Agreement [Member] | April 19, 2016 [Member]</t>
  </si>
  <si>
    <t>Securities Purchase Agreement [Member] | April 20, 2016 [Member]</t>
  </si>
  <si>
    <t>Third Party Debt (Details 1) - USD ($)</t>
  </si>
  <si>
    <t>$2M Securities Purchase Agreement [Member] | October 1, 2015 [Member]</t>
  </si>
  <si>
    <t>$2M Securities Purchase Agreement [Member] | October 5, 2015 [Member]</t>
  </si>
  <si>
    <t>$2M Securities Purchase Agreement [Member] | October 6, 2015 [Member]</t>
  </si>
  <si>
    <t>$2M Securities Purchase Agreement [Member] | October 7, 2015 [Member]</t>
  </si>
  <si>
    <t>$2M Securities Purchase Agreement [Member] | October 9, 2015 [Member]</t>
  </si>
  <si>
    <t>$2M Securities Purchase Agreement [Member] | October 9, 2015 One [Member]</t>
  </si>
  <si>
    <t>$2M Securities Purchase Agreement [Member] | October 12, 2015 [Member]</t>
  </si>
  <si>
    <t>$2M Securities Purchase Agreement [Member] | October 13, 2015 [Member]</t>
  </si>
  <si>
    <t>$2M Securities Purchase Agreement [Member] | October 15, 2015 [Member]</t>
  </si>
  <si>
    <t>$2M Securities Purchase Agreement [Member] | October 19, 2015 [Member]</t>
  </si>
  <si>
    <t>$2M Securities Purchase Agreement [Member] | October 19, 2015 One [Member]</t>
  </si>
  <si>
    <t>$2M Securities Purchase Agreement [Member] | October 20, 2015 [Member]</t>
  </si>
  <si>
    <t>$2M Securities Purchase Agreement [Member] | October 21, 2015 [Member]</t>
  </si>
  <si>
    <t>$2M Securities Purchase Agreement [Member] | October 23, 2015 [Member]</t>
  </si>
  <si>
    <t>$2M Securities Purchase Agreement [Member] | October 26, 2015 [Member]</t>
  </si>
  <si>
    <t>$2M Securities Purchase Agreement [Member] | October 29, 2015 [Member]</t>
  </si>
  <si>
    <t>$2M Securities Purchase Agreement [Member] | November 2, 2015 [Member]</t>
  </si>
  <si>
    <t>$2M Securities Purchase Agreement [Member] | November 2, 2015 One [Member]</t>
  </si>
  <si>
    <t>$2M Securities Purchase Agreement [Member] | November 5, 2015 [Member]</t>
  </si>
  <si>
    <t>$2M Securities Purchase Agreement [Member] | November 10, 2015 [Member]</t>
  </si>
  <si>
    <t>$2M Securities Purchase Agreement [Member] | November 12, 2015 [Member]</t>
  </si>
  <si>
    <t>$2M Securities Purchase Agreement [Member] | November 17, 2015 [Member]</t>
  </si>
  <si>
    <t>$2M Securities Purchase Agreement [Member] | November 19, 2015 [Member]</t>
  </si>
  <si>
    <t>$2M Securities Purchase Agreement [Member] | November 23, 2015 [Member]</t>
  </si>
  <si>
    <t>$2M Securities Purchase Agreement [Member] | November 27, 2015 [Member]</t>
  </si>
  <si>
    <t>$2M Securities Purchase Agreement [Member] | December 2, 2015 [Member]</t>
  </si>
  <si>
    <t>$2M Securities Purchase Agreement [Member] | December 8, 2015 [Member]</t>
  </si>
  <si>
    <t>$2M Securities Purchase Agreement [Member] | December 11, 2015 [Member]</t>
  </si>
  <si>
    <t>$2M Securities Purchase Agreement [Member] | December 16, 2015 [Member]</t>
  </si>
  <si>
    <t>$2M Securities Purchase Agreement [Member] | December 22, 2015 [Member]</t>
  </si>
  <si>
    <t>$2M Securities Purchase Agreement [Member] | December 29, 2015 [Member]</t>
  </si>
  <si>
    <t>$2M Securities Purchase Agreement [Member] | May 31, 2016 [Member]</t>
  </si>
  <si>
    <t>$2M Securities Purchase Agreement [Member] | June 13, 2016 [Member]</t>
  </si>
  <si>
    <t>$2M Securities Purchase Agreement [Member] | June 21, 2016 [Member]</t>
  </si>
  <si>
    <t>$2M Securities Purchase Agreement [Member] | June 28, 2016 [Member]</t>
  </si>
  <si>
    <t>Third Party Debt (Details 2) - USD ($)</t>
  </si>
  <si>
    <t>$2M Securities Purchase Agreement [Member] | April 20, 2016 [Member]</t>
  </si>
  <si>
    <t>$2M Securities Purchase Agreement [Member] | April 25, 2016 [Member]</t>
  </si>
  <si>
    <t>$2M Securities Purchase Agreement [Member] | May 5, 2016 [Member]</t>
  </si>
  <si>
    <t>$2M Securities Purchase Agreement [Member] | May 18, 2016 [Member]</t>
  </si>
  <si>
    <t>Third Party Debt (Details 3) - USD ($)</t>
  </si>
  <si>
    <t>$2M Securities Purchase Agreement [Member] | July 8, 2016 [Member]</t>
  </si>
  <si>
    <t>$2M Securities Purchase Agreement [Member] | July 25, 2016 [Member]</t>
  </si>
  <si>
    <t>$2M Securities Purchase Agreement [Member] | August 3, 2016 [Member]</t>
  </si>
  <si>
    <t>$2M Securities Purchase Agreement [Member] | August 10, 2016 [Member]</t>
  </si>
  <si>
    <t>$2M Securities Purchase Agreement [Member] | September 19, 2016 [Member]</t>
  </si>
  <si>
    <t>$2M Securities Purchase Agreement [Member] | January 10, 2017 [Member]</t>
  </si>
  <si>
    <t>$2M Securities Purchase Agreement [Member] | January 18, 2017 [Member]</t>
  </si>
  <si>
    <t>Third Party Debt (Details Textual) - USD ($)</t>
  </si>
  <si>
    <t>Dec. 15, 2015</t>
  </si>
  <si>
    <t>Dec. 10, 2015</t>
  </si>
  <si>
    <t>Aug. 12, 2015</t>
  </si>
  <si>
    <t>Aug. 05, 2015</t>
  </si>
  <si>
    <t>Feb. 10, 2015</t>
  </si>
  <si>
    <t>Apr. 19, 2016</t>
  </si>
  <si>
    <t>Aug. 26, 2015</t>
  </si>
  <si>
    <t>Mar. 31, 2016</t>
  </si>
  <si>
    <t>Dec. 31, 2015</t>
  </si>
  <si>
    <t>Mar. 07, 2016</t>
  </si>
  <si>
    <t>Unsecured convertible promissory note principal amount</t>
  </si>
  <si>
    <t>Original issue discount</t>
  </si>
  <si>
    <t>Aggregate principal amount</t>
  </si>
  <si>
    <t>Interest expense related to notes payable</t>
  </si>
  <si>
    <t>Amortized discount to interest expense</t>
  </si>
  <si>
    <t>Convertible notes payable, long-term</t>
  </si>
  <si>
    <t>Loss on debt extinguishment</t>
  </si>
  <si>
    <t>Total unamortized discounts</t>
  </si>
  <si>
    <t>Convertible notes payable</t>
  </si>
  <si>
    <t>Derivative liability</t>
  </si>
  <si>
    <t>Convertible notes payable, current</t>
  </si>
  <si>
    <t>Investor [Member]</t>
  </si>
  <si>
    <t>Unamortized current</t>
  </si>
  <si>
    <t>Fair value of derivative liability</t>
  </si>
  <si>
    <t>Gain on the change in fair value of the derivative liability</t>
  </si>
  <si>
    <t>Derivative discount</t>
  </si>
  <si>
    <t>Conversion, description</t>
  </si>
  <si>
    <t>The Investor purchased $90,000 in common stock at a purchase price equal to 90% of the average of the closing prices of the common stock for the three (3) trading days immediately preceding the date that is 6 months from the date of the agreement. As of June 7, 2016, the Company entered into an agreement for proceeds of $90,000 to be recorded as a convertible note payable with a conversion feature of 55% of the lowest trading price for the prior twenty (20) days.</t>
  </si>
  <si>
    <t>Fair value of embedded conversion feature</t>
  </si>
  <si>
    <t>Purchase price of common stock</t>
  </si>
  <si>
    <t>Convertible Debt [Member]</t>
  </si>
  <si>
    <t>Convertible Note Financing [Member]</t>
  </si>
  <si>
    <t>Amortized of debt issuance costs</t>
  </si>
  <si>
    <t>Long term debt issuance costs</t>
  </si>
  <si>
    <t>Maturity date</t>
  </si>
  <si>
    <t>Jun. 12,
		2016</t>
  </si>
  <si>
    <t>Unamortized discount</t>
  </si>
  <si>
    <t>Accrued interest expense</t>
  </si>
  <si>
    <t>The convertible note bears interest at the rate of 8% per annum and is convertible into common stock of the Company at any time after 180 days from issuance of the note at a conversion price per share equal to 58% of the average of the lowest trading price of the common stock in the thirteen (13) trading days immediately preceding the applicable conversion date. The Company has the option to prepay the convertible note in the first 180 days from closing subject to a prepayment penalty of 150% of principal plus interest. The maturity date of the convertible note is June 12, 2016 subject to the noteholder's right to extend maturity an additional nine (9) month period.</t>
  </si>
  <si>
    <t>August 2015 Notes [Member]</t>
  </si>
  <si>
    <t>August 2015 Notes [Member] | Investor [Member]</t>
  </si>
  <si>
    <t>Proceeds from issuance of debt</t>
  </si>
  <si>
    <t>Term of convertible note</t>
  </si>
  <si>
    <t>2 years</t>
  </si>
  <si>
    <t>Assigned 2015 Notes [Member]</t>
  </si>
  <si>
    <t>April 2016 Note [Member]</t>
  </si>
  <si>
    <t>Jan. 19,
		2017</t>
  </si>
  <si>
    <t>The convertible note bears interest at the rate of 10% per annum and is convertible into common stock of the Company at any time after 180 days from issuance of the note at a conversion price per share equal to 55% of the lowest trading price in the thirteen (20) trading days immediately preceding the applicable conversion date. The Company has the option to prepay the convertible note in the first 180 days from closing subject to a prepayment penalty of 150% of principal plus interest. The maturity date of the convertible note is January 19, 2017. The Company recorded the prepayment penalty of $91,011 as a discount to the convertible note and will amortize it through the notes maturity date.</t>
  </si>
  <si>
    <t>Bears interest rate</t>
  </si>
  <si>
    <t>10.00%</t>
  </si>
  <si>
    <t>Transaction expenses (costs)</t>
  </si>
  <si>
    <t>Finder's fee</t>
  </si>
  <si>
    <t>Company and Investo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Securities Purchase Agreement.</t>
  </si>
  <si>
    <t>Total loss on debt extinguishment</t>
  </si>
  <si>
    <t>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t>
  </si>
  <si>
    <t>Allocated additional paid in capital in fair value</t>
  </si>
  <si>
    <t>$2M Securities Purchase Agreement [Member] | Convertible Debt [Member]</t>
  </si>
  <si>
    <t>Securities Purchases Agreement Two [Member]</t>
  </si>
  <si>
    <t>Related Party Debt (Details) - USD ($)</t>
  </si>
  <si>
    <t>Dec. 07, 2013</t>
  </si>
  <si>
    <t>Nov. 27, 2013</t>
  </si>
  <si>
    <t>Sep. 30, 2013</t>
  </si>
  <si>
    <t>Related Party Debt (Textual)</t>
  </si>
  <si>
    <t>Shareholder [Member]</t>
  </si>
  <si>
    <t>Accounts payable, related parties</t>
  </si>
  <si>
    <t>Interest rate</t>
  </si>
  <si>
    <t>6.00%</t>
  </si>
  <si>
    <t>Dec. 1,
		2016</t>
  </si>
  <si>
    <t>Series B Preferred Stock [Member]</t>
  </si>
  <si>
    <t>8.00%</t>
  </si>
  <si>
    <t>1 year</t>
  </si>
  <si>
    <t>Common stock conversion basis</t>
  </si>
  <si>
    <t>Series B Preferred Stock on a one-for-one (1:1) basis into shares of common stock of the Company at a fixed price per share of $0.01.</t>
  </si>
  <si>
    <t>Common stock fixed price per share</t>
  </si>
  <si>
    <t>Voting rights, description</t>
  </si>
  <si>
    <t>Each share of Series B shall be entitled to five (5) votes for every one (1) vote entitled to each share of Common Stock.</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Commitments and Contingencies (Details)</t>
  </si>
  <si>
    <t>Dec. 10, 2016USD ($)</t>
  </si>
  <si>
    <t>Dec. 15, 2014USD ($)</t>
  </si>
  <si>
    <t>Jan. 31, 2015shares</t>
  </si>
  <si>
    <t>Jun. 30, 2016USD ($)ft²$ / sharesshares</t>
  </si>
  <si>
    <t>Jun. 30, 2015USD ($)</t>
  </si>
  <si>
    <t>Dec. 31, 2014USD ($)</t>
  </si>
  <si>
    <t>Jun. 30, 2016USD ($)ft²tradingdays$ / sharesshares</t>
  </si>
  <si>
    <t>Dec. 01, 2016USD ($)</t>
  </si>
  <si>
    <t>Sep. 30, 2015USD ($)shares</t>
  </si>
  <si>
    <t>Mar. 31, 2015USD ($)shares</t>
  </si>
  <si>
    <t>Commitments and Contingencies (Textual)</t>
  </si>
  <si>
    <t>Leases rent expense</t>
  </si>
  <si>
    <t>Company leases for office | ft²</t>
  </si>
  <si>
    <t>Lease expiration date</t>
  </si>
  <si>
    <t>Dec. 31,
		2017</t>
  </si>
  <si>
    <t>Fair value of warrant liability</t>
  </si>
  <si>
    <t>Gain on change in warrant liability</t>
  </si>
  <si>
    <t>Proceeds from legal settlements</t>
  </si>
  <si>
    <t>Vendor credits on settlement</t>
  </si>
  <si>
    <t>Total vendor credits on settlement</t>
  </si>
  <si>
    <t>Treasury stock, shares | shares</t>
  </si>
  <si>
    <t>Treasury stock, value</t>
  </si>
  <si>
    <t>Warrant liability expiration date</t>
  </si>
  <si>
    <t>May 31,
		2016</t>
  </si>
  <si>
    <t>Settlement liability amount</t>
  </si>
  <si>
    <t>Convertible Promissory Note</t>
  </si>
  <si>
    <t>Officer [Member]</t>
  </si>
  <si>
    <t>Shares assigned to officers | shares</t>
  </si>
  <si>
    <t>LG Capital Funding [Member] | Subsequent Event [Member]</t>
  </si>
  <si>
    <t>Shareholders and Related Parties [Member]</t>
  </si>
  <si>
    <t>GHS Investments LLC [Member]</t>
  </si>
  <si>
    <t>Convertible note interest rate percentage</t>
  </si>
  <si>
    <t>Debt instrument convertible threshold trading days | tradingdays</t>
  </si>
  <si>
    <t>Convertible common stock discount percentage</t>
  </si>
  <si>
    <t>45.00%</t>
  </si>
  <si>
    <t>Warrants [Member]</t>
  </si>
  <si>
    <t>Shares issued, price per share | $ / shares</t>
  </si>
  <si>
    <t>Warrants [Member] | Minimum [Member]</t>
  </si>
  <si>
    <t>Warrants [Member] | Maximum [Member]</t>
  </si>
  <si>
    <t>Stockholders' Deficit (Details) - Warrant [Member]</t>
  </si>
  <si>
    <t>Jun. 30, 2016USD ($)$ / sharesshares</t>
  </si>
  <si>
    <t>WARRANTS</t>
  </si>
  <si>
    <t>Warrants outstanding, Shares, Beginning balance | shares</t>
  </si>
  <si>
    <t>Warrants issued, Shares | shares</t>
  </si>
  <si>
    <t>Warrants exercised, Shares | shares</t>
  </si>
  <si>
    <t>Option/ Warrents Cancelled/forfeited/expired | shares</t>
  </si>
  <si>
    <t>Warrants outstanding, Shares, Ending balance | shares</t>
  </si>
  <si>
    <t>Warrants outstanding, Weighted Average Price, Beginning balance | $ / shares</t>
  </si>
  <si>
    <t>Warrants issued, Weighted Average Price | $ / shares</t>
  </si>
  <si>
    <t>Warrants exercised, Weighted Exercise Price | $ / shares</t>
  </si>
  <si>
    <t>Warrants Cancelled/forfeited/expired, Weighted Average Price | $ / shares</t>
  </si>
  <si>
    <t>Warrants Weighted Average Price, Ending Balance | $ / shares</t>
  </si>
  <si>
    <t>Warrants outstanding, Weighted Average Remaining Contractual Term, Beginning</t>
  </si>
  <si>
    <t>10 months 24 days</t>
  </si>
  <si>
    <t>Warrants outstanding, Aggregate Intrinsic Value, Beginning balance | $</t>
  </si>
  <si>
    <t>Warrants outstanding, Aggregate Intrinsic value, Ending balance | $</t>
  </si>
  <si>
    <t>Stockholders' Deficit (Details Textual) - USD ($)</t>
  </si>
  <si>
    <t>Apr. 01, 2014</t>
  </si>
  <si>
    <t>Dec. 23, 2015</t>
  </si>
  <si>
    <t>Dec. 21, 2015</t>
  </si>
  <si>
    <t>Dec. 20, 2015</t>
  </si>
  <si>
    <t>Nov. 25, 2015</t>
  </si>
  <si>
    <t>Oct. 22, 2015</t>
  </si>
  <si>
    <t>Jun. 19, 2014</t>
  </si>
  <si>
    <t>Feb. 29, 2016</t>
  </si>
  <si>
    <t>Stockholders' Deficit (Textual)</t>
  </si>
  <si>
    <t>Issuance of common stock</t>
  </si>
  <si>
    <t>Sales and Marketing Expense [Member]</t>
  </si>
  <si>
    <t>Fair value of the stock vested issuance</t>
  </si>
  <si>
    <t>General and Administrative Expense [Member]</t>
  </si>
  <si>
    <t>Shares issued during period</t>
  </si>
  <si>
    <t>Preferred stock, shares issued</t>
  </si>
  <si>
    <t>Preferred Stock [Member]</t>
  </si>
  <si>
    <t>Convertible price, description</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Description of asset purchase agreement</t>
  </si>
  <si>
    <t>Series A Shares are entitled to vote at a 15-1 ratio to Common Stock.</t>
  </si>
  <si>
    <t>Restricted common stock issued, Shares</t>
  </si>
  <si>
    <t>Shares issued, price per share</t>
  </si>
  <si>
    <t>Justin Braune [Member]</t>
  </si>
  <si>
    <t>Payment of accrued wages</t>
  </si>
  <si>
    <t>Board of Directors [Member]</t>
  </si>
  <si>
    <t>Board of Directors [Member] | Michael Cook [Member]</t>
  </si>
  <si>
    <t>Board of Directors [Member] | Kyle Tracey [Member]</t>
  </si>
  <si>
    <t>Board of Directors [Member] | Joe Andreae [Member]</t>
  </si>
  <si>
    <t>Employees [Member]</t>
  </si>
  <si>
    <t>Benjamin Beaulieu [Member] | Allan Viernes [Member]</t>
  </si>
  <si>
    <t>Intellectual Property (Details) - USD ($)</t>
  </si>
  <si>
    <t>Intellectual Property (Textual)</t>
  </si>
  <si>
    <t>Trademarks [Member]</t>
  </si>
  <si>
    <t>Subsequent Events (Details) - USD ($)</t>
  </si>
  <si>
    <t>Nov. 01, 2016</t>
  </si>
  <si>
    <t>Oct. 28, 2016</t>
  </si>
  <si>
    <t>Subsequent Event Textual [Abstract]</t>
  </si>
  <si>
    <t>Original principal amount</t>
  </si>
  <si>
    <t>HIVE Ceramics, LLC [Member] | Secured Series B Preferred Stock One [Member] | Convertible Promissory Note [Member]</t>
  </si>
  <si>
    <t>Dec. 10,
		2016</t>
  </si>
  <si>
    <t>HIVE Ceramics, LLC [Member] | Secured Series B Preferred Stock Two [Member] | Convertible Promissory Note [Member]</t>
  </si>
  <si>
    <t>Feb. 27,
		2016</t>
  </si>
  <si>
    <t>Maturity date, description</t>
  </si>
  <si>
    <t>The Amended Note amended, restated, modified and superseded that $250,000 Promissory Note, dated March 27, 2014, entered into by and between the Company and Holder, which note had a principal of $250,000 and a maturity date of February 27, 2016. The Amended Note carried an interest rate of 8.0%. The Amended Note was due and payable by the Company on December 10, 2016 (the "Maturity Date").</t>
  </si>
  <si>
    <t>Transaction fee</t>
  </si>
  <si>
    <t>Description of conversion price</t>
  </si>
  <si>
    <t>Subsequent Event [Member] | Securities Purchase Agreement [Member] | Typenex Co-Investment, LLC [Member]</t>
  </si>
  <si>
    <t>Description of tranches</t>
  </si>
  <si>
    <t>The investment from Typenex is scheduled to occur in a series of sixteen (16) tranches, represented each by a separate Secured Investor Promissory Note (the "Tranche Notes") in varying amounts.</t>
  </si>
  <si>
    <t>First Tranche Note</t>
  </si>
  <si>
    <t>The Conversion Price is as described in the Typenex Agreement and is based on at least a 45% discount to the trading price of the Company's common stock.</t>
  </si>
  <si>
    <t>Membership interest, percentage</t>
  </si>
  <si>
    <t>40.00%</t>
  </si>
  <si>
    <t>Subsequent Event [Member] | Securities Purchase Agreement [Member] | GHS Investments, LLC [Member]</t>
  </si>
  <si>
    <t>Issuance of convertible securities</t>
  </si>
  <si>
    <t>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t>
  </si>
  <si>
    <t>The Conversion Price is as described in the GHS Purchase Agreement and is based on at least a 45% discount to the trading price of the Company's common stock.</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5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657936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85</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10</v>
      </c>
      <c r="C3" s="7" t="n">
        <v>273904</v>
      </c>
    </row>
    <row r="4" spans="1:3">
      <c r="A4" s="4" t="s">
        <v>28</v>
      </c>
      <c r="B4" s="5" t="n">
        <v>14402</v>
      </c>
      <c r="C4" s="5" t="n">
        <v>72401</v>
      </c>
    </row>
    <row r="5" spans="1:3">
      <c r="A5" s="4" t="s">
        <v>29</v>
      </c>
      <c r="B5" s="5" t="n">
        <v>22806</v>
      </c>
      <c r="C5" s="5" t="n">
        <v>194937</v>
      </c>
    </row>
    <row r="6" spans="1:3">
      <c r="A6" s="4" t="s">
        <v>30</v>
      </c>
      <c r="B6" s="5" t="n">
        <v>16000</v>
      </c>
      <c r="C6" s="5" t="n">
        <v>64079</v>
      </c>
    </row>
    <row r="7" spans="1:3">
      <c r="A7" s="4" t="s">
        <v>31</v>
      </c>
      <c r="B7" s="5" t="n">
        <v>13465</v>
      </c>
      <c r="C7" s="5" t="n">
        <v>40679</v>
      </c>
    </row>
    <row r="8" spans="1:3">
      <c r="A8" s="4" t="s">
        <v>32</v>
      </c>
      <c r="B8" s="4" t="s">
        <v>33</v>
      </c>
      <c r="C8" s="5" t="n">
        <v>107908</v>
      </c>
    </row>
    <row r="9" spans="1:3">
      <c r="A9" s="4" t="s">
        <v>34</v>
      </c>
      <c r="B9" s="5" t="n">
        <v>72083</v>
      </c>
      <c r="C9" s="5" t="n">
        <v>753908</v>
      </c>
    </row>
    <row r="10" spans="1:3">
      <c r="A10" s="4" t="s">
        <v>35</v>
      </c>
      <c r="B10" s="5" t="n">
        <v>54461</v>
      </c>
      <c r="C10" s="5" t="n">
        <v>118327</v>
      </c>
    </row>
    <row r="11" spans="1:3">
      <c r="A11" s="4" t="s">
        <v>36</v>
      </c>
      <c r="B11" s="5" t="n">
        <v>123150</v>
      </c>
      <c r="C11" s="5" t="n">
        <v>123150</v>
      </c>
    </row>
    <row r="12" spans="1:3">
      <c r="A12" s="4" t="s">
        <v>37</v>
      </c>
      <c r="B12" s="4" t="s">
        <v>33</v>
      </c>
      <c r="C12" s="5" t="n">
        <v>12067</v>
      </c>
    </row>
    <row r="13" spans="1:3">
      <c r="A13" s="4" t="s">
        <v>38</v>
      </c>
      <c r="B13" s="5" t="n">
        <v>249694</v>
      </c>
      <c r="C13" s="5" t="n">
        <v>1007452</v>
      </c>
    </row>
    <row r="14" spans="1:3">
      <c r="A14" s="3" t="s">
        <v>39</v>
      </c>
    </row>
    <row r="15" spans="1:3">
      <c r="A15" s="4" t="s">
        <v>40</v>
      </c>
      <c r="B15" s="5" t="n">
        <v>336090</v>
      </c>
      <c r="C15" s="5" t="n">
        <v>115938</v>
      </c>
    </row>
    <row r="16" spans="1:3">
      <c r="A16" s="4" t="s">
        <v>41</v>
      </c>
      <c r="B16" s="5" t="n">
        <v>404586</v>
      </c>
      <c r="C16" s="5" t="n">
        <v>207609</v>
      </c>
    </row>
    <row r="17" spans="1:3">
      <c r="A17" s="4" t="s">
        <v>42</v>
      </c>
      <c r="B17" s="4" t="s">
        <v>33</v>
      </c>
      <c r="C17" s="5" t="n">
        <v>1275</v>
      </c>
    </row>
    <row r="18" spans="1:3">
      <c r="A18" s="4" t="s">
        <v>43</v>
      </c>
      <c r="B18" s="5" t="n">
        <v>300000</v>
      </c>
      <c r="C18" s="4" t="s">
        <v>33</v>
      </c>
    </row>
    <row r="19" spans="1:3">
      <c r="A19" s="4" t="s">
        <v>44</v>
      </c>
      <c r="B19" s="5" t="n">
        <v>251961</v>
      </c>
      <c r="C19" s="5" t="n">
        <v>522396</v>
      </c>
    </row>
    <row r="20" spans="1:3">
      <c r="A20" s="4" t="s">
        <v>45</v>
      </c>
      <c r="B20" s="5" t="n">
        <v>15000</v>
      </c>
      <c r="C20" s="4" t="s">
        <v>33</v>
      </c>
    </row>
    <row r="21" spans="1:3">
      <c r="A21" s="4" t="s">
        <v>46</v>
      </c>
      <c r="B21" s="5" t="n">
        <v>724729</v>
      </c>
      <c r="C21" s="5" t="n">
        <v>1672726</v>
      </c>
    </row>
    <row r="22" spans="1:3">
      <c r="A22" s="4" t="s">
        <v>47</v>
      </c>
      <c r="B22" s="4" t="s">
        <v>33</v>
      </c>
      <c r="C22" s="5" t="n">
        <v>31401</v>
      </c>
    </row>
    <row r="23" spans="1:3">
      <c r="A23" s="4" t="s">
        <v>48</v>
      </c>
      <c r="B23" s="5" t="n">
        <v>2032366</v>
      </c>
      <c r="C23" s="5" t="n">
        <v>2551345</v>
      </c>
    </row>
    <row r="24" spans="1:3">
      <c r="A24" s="3" t="s">
        <v>49</v>
      </c>
    </row>
    <row r="25" spans="1:3">
      <c r="A25" s="4" t="s">
        <v>50</v>
      </c>
      <c r="B25" s="5" t="n">
        <v>182833</v>
      </c>
      <c r="C25" s="5" t="n">
        <v>300156</v>
      </c>
    </row>
    <row r="26" spans="1:3">
      <c r="A26" s="4" t="s">
        <v>51</v>
      </c>
      <c r="B26" s="4" t="s">
        <v>33</v>
      </c>
      <c r="C26" s="5" t="n">
        <v>265000</v>
      </c>
    </row>
    <row r="27" spans="1:3">
      <c r="A27" s="4" t="s">
        <v>52</v>
      </c>
      <c r="B27" s="5" t="n">
        <v>151000</v>
      </c>
      <c r="C27" s="4" t="s">
        <v>33</v>
      </c>
    </row>
    <row r="28" spans="1:3">
      <c r="A28" s="4" t="s">
        <v>53</v>
      </c>
      <c r="B28" s="4" t="s">
        <v>33</v>
      </c>
      <c r="C28" s="5" t="n">
        <v>12235</v>
      </c>
    </row>
    <row r="29" spans="1:3">
      <c r="A29" s="4" t="s">
        <v>54</v>
      </c>
      <c r="B29" s="5" t="n">
        <v>2366199</v>
      </c>
      <c r="C29" s="5" t="n">
        <v>3128736</v>
      </c>
    </row>
    <row r="30" spans="1:3">
      <c r="A30" s="4" t="s">
        <v>55</v>
      </c>
      <c r="B30" s="4" t="s">
        <v>33</v>
      </c>
      <c r="C30" s="4" t="s">
        <v>33</v>
      </c>
    </row>
    <row r="31" spans="1:3">
      <c r="A31" s="3" t="s">
        <v>56</v>
      </c>
    </row>
    <row r="32" spans="1:3">
      <c r="A32" s="4" t="s">
        <v>57</v>
      </c>
      <c r="B32" s="4" t="s">
        <v>33</v>
      </c>
      <c r="C32" s="4" t="s">
        <v>33</v>
      </c>
    </row>
    <row r="33" spans="1:3">
      <c r="A33" s="4" t="s">
        <v>58</v>
      </c>
      <c r="B33" s="5" t="n">
        <v>4335</v>
      </c>
      <c r="C33" s="5" t="n">
        <v>192</v>
      </c>
    </row>
    <row r="34" spans="1:3">
      <c r="A34" s="4" t="s">
        <v>59</v>
      </c>
      <c r="B34" s="5" t="n">
        <v>30284264</v>
      </c>
      <c r="C34" s="5" t="n">
        <v>26412800</v>
      </c>
    </row>
    <row r="35" spans="1:3">
      <c r="A35" s="4" t="s">
        <v>60</v>
      </c>
      <c r="B35" s="5" t="n">
        <v>-372601</v>
      </c>
      <c r="C35" s="5" t="n">
        <v>-367531</v>
      </c>
    </row>
    <row r="36" spans="1:3">
      <c r="A36" s="4" t="s">
        <v>61</v>
      </c>
      <c r="B36" s="5" t="n">
        <v>-32032503</v>
      </c>
      <c r="C36" s="5" t="n">
        <v>-28166745</v>
      </c>
    </row>
    <row r="37" spans="1:3">
      <c r="A37" s="4" t="s">
        <v>62</v>
      </c>
      <c r="B37" s="5" t="n">
        <v>-2116505</v>
      </c>
      <c r="C37" s="5" t="n">
        <v>-2121284</v>
      </c>
    </row>
    <row r="38" spans="1:3">
      <c r="A38" s="4" t="s">
        <v>63</v>
      </c>
      <c r="B38" s="7" t="n">
        <v>249694</v>
      </c>
      <c r="C38" s="7" t="n">
        <v>100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77</v>
      </c>
      <c r="D1" s="2" t="s">
        <v>1</v>
      </c>
    </row>
    <row r="2" spans="1:7">
      <c r="B2" s="2" t="s">
        <v>2</v>
      </c>
      <c r="C2" s="2" t="s">
        <v>78</v>
      </c>
      <c r="D2" s="2" t="s">
        <v>2</v>
      </c>
      <c r="E2" s="2" t="s">
        <v>78</v>
      </c>
      <c r="F2" s="2" t="s">
        <v>25</v>
      </c>
      <c r="G2" s="2" t="s">
        <v>275</v>
      </c>
    </row>
    <row r="3" spans="1:7">
      <c r="A3" s="3" t="s">
        <v>276</v>
      </c>
    </row>
    <row r="4" spans="1:7">
      <c r="A4" s="4" t="s">
        <v>277</v>
      </c>
      <c r="B4" s="7" t="n">
        <v>1960283</v>
      </c>
      <c r="D4" s="7" t="n">
        <v>1960283</v>
      </c>
    </row>
    <row r="5" spans="1:7">
      <c r="A5" s="4" t="s">
        <v>27</v>
      </c>
      <c r="B5" s="5" t="n">
        <v>5410</v>
      </c>
      <c r="C5" s="7" t="n">
        <v>134059</v>
      </c>
      <c r="D5" s="5" t="n">
        <v>5410</v>
      </c>
      <c r="E5" s="7" t="n">
        <v>134059</v>
      </c>
      <c r="F5" s="7" t="n">
        <v>273904</v>
      </c>
      <c r="G5" s="7" t="n">
        <v>48370</v>
      </c>
    </row>
    <row r="6" spans="1:7">
      <c r="A6" s="4" t="s">
        <v>137</v>
      </c>
      <c r="B6" s="5" t="n">
        <v>1434703</v>
      </c>
      <c r="C6" s="7" t="n">
        <v>-436052</v>
      </c>
      <c r="D6" s="5" t="n">
        <v>-3865758</v>
      </c>
      <c r="E6" s="7" t="n">
        <v>232002</v>
      </c>
    </row>
    <row r="7" spans="1:7">
      <c r="A7" s="4" t="s">
        <v>61</v>
      </c>
      <c r="B7" s="7" t="n">
        <v>-32032503</v>
      </c>
      <c r="D7" s="7" t="n">
        <v>-32032503</v>
      </c>
      <c r="F7" s="7" t="n">
        <v>-281667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5410</v>
      </c>
      <c r="C3" s="7" t="n">
        <v>273904</v>
      </c>
    </row>
    <row r="4" spans="1:3">
      <c r="A4" s="4" t="s">
        <v>281</v>
      </c>
      <c r="B4" s="5" t="n">
        <v>5410</v>
      </c>
      <c r="C4" s="5" t="n">
        <v>273904</v>
      </c>
    </row>
    <row r="5" spans="1:3">
      <c r="A5" s="3" t="s">
        <v>282</v>
      </c>
    </row>
    <row r="6" spans="1:3">
      <c r="A6" s="4" t="s">
        <v>283</v>
      </c>
      <c r="B6" s="5" t="n">
        <v>724729</v>
      </c>
      <c r="C6" s="5" t="n">
        <v>1672726</v>
      </c>
    </row>
    <row r="7" spans="1:3">
      <c r="A7" s="4" t="s">
        <v>284</v>
      </c>
      <c r="B7" s="5" t="n">
        <v>724729</v>
      </c>
      <c r="C7" s="5" t="n">
        <v>1672726</v>
      </c>
    </row>
    <row r="8" spans="1:3">
      <c r="A8" s="4" t="s">
        <v>285</v>
      </c>
    </row>
    <row r="9" spans="1:3">
      <c r="A9" s="3" t="s">
        <v>279</v>
      </c>
    </row>
    <row r="10" spans="1:3">
      <c r="A10" s="4" t="s">
        <v>280</v>
      </c>
      <c r="B10" s="5" t="n">
        <v>5410</v>
      </c>
      <c r="C10" s="5" t="n">
        <v>273904</v>
      </c>
    </row>
    <row r="11" spans="1:3">
      <c r="A11" s="4" t="s">
        <v>281</v>
      </c>
      <c r="B11" s="5" t="n">
        <v>5410</v>
      </c>
      <c r="C11" s="5" t="n">
        <v>273904</v>
      </c>
    </row>
    <row r="12" spans="1:3">
      <c r="A12" s="3" t="s">
        <v>282</v>
      </c>
    </row>
    <row r="13" spans="1:3">
      <c r="A13" s="4" t="s">
        <v>283</v>
      </c>
      <c r="B13" s="4" t="s">
        <v>33</v>
      </c>
      <c r="C13" s="4" t="s">
        <v>33</v>
      </c>
    </row>
    <row r="14" spans="1:3">
      <c r="A14" s="4" t="s">
        <v>284</v>
      </c>
      <c r="B14" s="4" t="s">
        <v>33</v>
      </c>
      <c r="C14" s="4" t="s">
        <v>33</v>
      </c>
    </row>
    <row r="15" spans="1:3">
      <c r="A15" s="4" t="s">
        <v>286</v>
      </c>
    </row>
    <row r="16" spans="1:3">
      <c r="A16" s="3" t="s">
        <v>279</v>
      </c>
    </row>
    <row r="17" spans="1:3">
      <c r="A17" s="4" t="s">
        <v>280</v>
      </c>
      <c r="B17" s="4" t="s">
        <v>33</v>
      </c>
      <c r="C17" s="4" t="s">
        <v>33</v>
      </c>
    </row>
    <row r="18" spans="1:3">
      <c r="A18" s="4" t="s">
        <v>281</v>
      </c>
      <c r="B18" s="4" t="s">
        <v>33</v>
      </c>
      <c r="C18" s="4" t="s">
        <v>33</v>
      </c>
    </row>
    <row r="19" spans="1:3">
      <c r="A19" s="3" t="s">
        <v>282</v>
      </c>
    </row>
    <row r="20" spans="1:3">
      <c r="A20" s="4" t="s">
        <v>283</v>
      </c>
      <c r="B20" s="5" t="n">
        <v>724729</v>
      </c>
      <c r="C20" s="5" t="n">
        <v>1672726</v>
      </c>
    </row>
    <row r="21" spans="1:3">
      <c r="A21" s="4" t="s">
        <v>284</v>
      </c>
      <c r="B21" s="5" t="n">
        <v>724729</v>
      </c>
      <c r="C21" s="5" t="n">
        <v>1672726</v>
      </c>
    </row>
    <row r="22" spans="1:3">
      <c r="A22" s="4" t="s">
        <v>287</v>
      </c>
    </row>
    <row r="23" spans="1:3">
      <c r="A23" s="3" t="s">
        <v>279</v>
      </c>
    </row>
    <row r="24" spans="1:3">
      <c r="A24" s="4" t="s">
        <v>280</v>
      </c>
      <c r="B24" s="4" t="s">
        <v>33</v>
      </c>
      <c r="C24" s="4" t="s">
        <v>33</v>
      </c>
    </row>
    <row r="25" spans="1:3">
      <c r="A25" s="4" t="s">
        <v>281</v>
      </c>
      <c r="B25" s="4" t="s">
        <v>33</v>
      </c>
      <c r="C25" s="4" t="s">
        <v>33</v>
      </c>
    </row>
    <row r="26" spans="1:3">
      <c r="A26" s="3" t="s">
        <v>282</v>
      </c>
    </row>
    <row r="27" spans="1:3">
      <c r="A27" s="4" t="s">
        <v>283</v>
      </c>
      <c r="B27" s="4" t="s">
        <v>33</v>
      </c>
      <c r="C27" s="4" t="s">
        <v>33</v>
      </c>
    </row>
    <row r="28" spans="1:3">
      <c r="A28" s="4" t="s">
        <v>284</v>
      </c>
      <c r="B28" s="4" t="s">
        <v>33</v>
      </c>
      <c r="C28"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7</v>
      </c>
      <c r="D1" s="2" t="s">
        <v>1</v>
      </c>
    </row>
    <row r="2" spans="1:5">
      <c r="B2" s="2" t="s">
        <v>2</v>
      </c>
      <c r="C2" s="2" t="s">
        <v>78</v>
      </c>
      <c r="D2" s="2" t="s">
        <v>2</v>
      </c>
      <c r="E2" s="2" t="s">
        <v>78</v>
      </c>
    </row>
    <row r="3" spans="1:5">
      <c r="A3" s="3" t="s">
        <v>180</v>
      </c>
    </row>
    <row r="4" spans="1:5">
      <c r="A4" s="4" t="s">
        <v>289</v>
      </c>
      <c r="B4" s="5" t="n">
        <v>215717808</v>
      </c>
      <c r="E4" s="5" t="n">
        <v>11253868</v>
      </c>
    </row>
    <row r="5" spans="1:5">
      <c r="A5" s="4" t="s">
        <v>290</v>
      </c>
      <c r="B5" s="5" t="n">
        <v>500000</v>
      </c>
      <c r="E5" s="5" t="n">
        <v>500000</v>
      </c>
    </row>
    <row r="6" spans="1:5">
      <c r="A6" s="4" t="s">
        <v>291</v>
      </c>
      <c r="B6" s="5" t="n">
        <v>881166280</v>
      </c>
      <c r="E6" s="5" t="n">
        <v>1924046</v>
      </c>
    </row>
    <row r="7" spans="1:5">
      <c r="A7" s="4" t="s">
        <v>292</v>
      </c>
      <c r="B7" s="4" t="s">
        <v>33</v>
      </c>
      <c r="E7" s="5" t="n">
        <v>197012</v>
      </c>
    </row>
    <row r="8" spans="1:5">
      <c r="A8" s="4" t="s">
        <v>293</v>
      </c>
      <c r="B8" s="5" t="n">
        <v>1097384088</v>
      </c>
      <c r="C8" s="5" t="n">
        <v>11925400</v>
      </c>
      <c r="D8" s="5" t="n">
        <v>220677405</v>
      </c>
      <c r="E8" s="5" t="n">
        <v>13874926</v>
      </c>
    </row>
    <row r="9" spans="1:5">
      <c r="A9" s="4" t="s">
        <v>294</v>
      </c>
      <c r="B9" s="7" t="n">
        <v>1434703</v>
      </c>
      <c r="C9" s="7" t="n">
        <v>-436052</v>
      </c>
      <c r="D9" s="7" t="n">
        <v>-3865758</v>
      </c>
      <c r="E9" s="7" t="n">
        <v>232002</v>
      </c>
    </row>
    <row r="10" spans="1:5">
      <c r="A10" s="4" t="s">
        <v>295</v>
      </c>
      <c r="B10" s="5" t="n">
        <v>408419</v>
      </c>
      <c r="E10" s="5" t="n">
        <v>427240</v>
      </c>
    </row>
    <row r="11" spans="1:5">
      <c r="A11" s="4" t="s">
        <v>296</v>
      </c>
      <c r="B11" s="7" t="n">
        <v>1843122</v>
      </c>
      <c r="E11" s="7" t="n">
        <v>6592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0"/>
  </cols>
  <sheetData>
    <row r="1" spans="1:2">
      <c r="A1" s="1" t="s">
        <v>297</v>
      </c>
      <c r="B1" s="2" t="s">
        <v>1</v>
      </c>
    </row>
    <row r="2" spans="1:2">
      <c r="B2" s="2" t="s">
        <v>298</v>
      </c>
    </row>
    <row r="3" spans="1:2">
      <c r="A3" s="4" t="s">
        <v>299</v>
      </c>
      <c r="B3" s="5" t="n">
        <v>881666280</v>
      </c>
    </row>
    <row r="4" spans="1:2">
      <c r="A4" s="4" t="s">
        <v>300</v>
      </c>
    </row>
    <row r="5" spans="1:2">
      <c r="A5" s="4" t="s">
        <v>299</v>
      </c>
      <c r="B5" s="5" t="n">
        <v>500000</v>
      </c>
    </row>
    <row r="6" spans="1:2">
      <c r="A6" s="4" t="s">
        <v>301</v>
      </c>
    </row>
    <row r="7" spans="1:2">
      <c r="A7" s="4" t="s">
        <v>299</v>
      </c>
      <c r="B7" s="5" t="n">
        <v>881166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2</v>
      </c>
      <c r="B1" s="2" t="s">
        <v>1</v>
      </c>
    </row>
    <row r="2" spans="1:3">
      <c r="B2" s="2" t="s">
        <v>2</v>
      </c>
      <c r="C2" s="2" t="s">
        <v>78</v>
      </c>
    </row>
    <row r="3" spans="1:3">
      <c r="A3" s="3" t="s">
        <v>303</v>
      </c>
    </row>
    <row r="4" spans="1:3">
      <c r="A4" s="4" t="s">
        <v>304</v>
      </c>
      <c r="B4" s="4" t="s">
        <v>33</v>
      </c>
      <c r="C4" s="9" t="n">
        <v>0.73</v>
      </c>
    </row>
    <row r="5" spans="1:3">
      <c r="A5" s="4" t="s">
        <v>305</v>
      </c>
      <c r="B5" s="4" t="s">
        <v>33</v>
      </c>
      <c r="C5" s="4" t="s">
        <v>33</v>
      </c>
    </row>
    <row r="6" spans="1:3">
      <c r="A6" s="4" t="s">
        <v>306</v>
      </c>
      <c r="B6" s="4" t="s">
        <v>33</v>
      </c>
      <c r="C6" s="9" t="n">
        <v>0.73</v>
      </c>
    </row>
    <row r="7" spans="1:3">
      <c r="A7" s="4" t="s">
        <v>307</v>
      </c>
      <c r="B7" s="4" t="s">
        <v>33</v>
      </c>
      <c r="C7" s="4" t="s">
        <v>308</v>
      </c>
    </row>
    <row r="8" spans="1:3">
      <c r="A8" s="4" t="s">
        <v>309</v>
      </c>
      <c r="B8" s="4" t="s">
        <v>33</v>
      </c>
      <c r="C8" s="4" t="s">
        <v>310</v>
      </c>
    </row>
    <row r="9" spans="1:3">
      <c r="A9" s="4" t="s">
        <v>311</v>
      </c>
      <c r="C9" s="4"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36"/>
    <col customWidth="1" max="6" min="6" width="22"/>
  </cols>
  <sheetData>
    <row r="1" spans="1:6">
      <c r="A1" s="1" t="s">
        <v>313</v>
      </c>
      <c r="B1" s="2" t="s">
        <v>77</v>
      </c>
      <c r="D1" s="2" t="s">
        <v>1</v>
      </c>
      <c r="F1" s="2" t="s">
        <v>314</v>
      </c>
    </row>
    <row r="2" spans="1:6">
      <c r="B2" s="2" t="s">
        <v>315</v>
      </c>
      <c r="C2" s="2" t="s">
        <v>316</v>
      </c>
      <c r="D2" s="2" t="s">
        <v>317</v>
      </c>
      <c r="E2" s="2" t="s">
        <v>318</v>
      </c>
      <c r="F2" s="2" t="s">
        <v>319</v>
      </c>
    </row>
    <row r="3" spans="1:6">
      <c r="A3" s="3" t="s">
        <v>320</v>
      </c>
    </row>
    <row r="4" spans="1:6">
      <c r="A4" s="4" t="s">
        <v>321</v>
      </c>
      <c r="D4" s="4" t="s">
        <v>322</v>
      </c>
    </row>
    <row r="5" spans="1:6">
      <c r="A5" s="4" t="s">
        <v>323</v>
      </c>
      <c r="B5" s="7" t="n">
        <v>950</v>
      </c>
      <c r="C5" s="7" t="n">
        <v>91428</v>
      </c>
      <c r="D5" s="7" t="n">
        <v>47648</v>
      </c>
      <c r="E5" s="7" t="n">
        <v>143481</v>
      </c>
    </row>
    <row r="6" spans="1:6">
      <c r="A6" s="4" t="s">
        <v>324</v>
      </c>
      <c r="E6" s="5" t="n">
        <v>110000</v>
      </c>
    </row>
    <row r="7" spans="1:6">
      <c r="A7" s="4" t="s">
        <v>325</v>
      </c>
    </row>
    <row r="8" spans="1:6">
      <c r="A8" s="3" t="s">
        <v>320</v>
      </c>
    </row>
    <row r="9" spans="1:6">
      <c r="A9" s="4" t="s">
        <v>326</v>
      </c>
      <c r="D9" s="5" t="n">
        <v>2</v>
      </c>
      <c r="F9" s="5" t="n">
        <v>1</v>
      </c>
    </row>
    <row r="10" spans="1:6">
      <c r="A10" s="4" t="s">
        <v>327</v>
      </c>
      <c r="D10" s="4" t="s">
        <v>328</v>
      </c>
      <c r="F10" s="4" t="s">
        <v>329</v>
      </c>
    </row>
    <row r="11" spans="1:6">
      <c r="A11" s="4" t="s">
        <v>330</v>
      </c>
    </row>
    <row r="12" spans="1:6">
      <c r="A12" s="3" t="s">
        <v>320</v>
      </c>
    </row>
    <row r="13" spans="1:6">
      <c r="A13" s="4" t="s">
        <v>331</v>
      </c>
      <c r="B13" s="5" t="n">
        <v>2</v>
      </c>
      <c r="C13" s="5" t="n">
        <v>2</v>
      </c>
      <c r="D13" s="5" t="n">
        <v>2</v>
      </c>
      <c r="E13" s="5" t="n">
        <v>2</v>
      </c>
    </row>
    <row r="14" spans="1:6">
      <c r="A14" s="4" t="s">
        <v>327</v>
      </c>
      <c r="B14" s="4" t="s">
        <v>332</v>
      </c>
      <c r="C14" s="4" t="s">
        <v>333</v>
      </c>
      <c r="D14" s="4" t="s">
        <v>334</v>
      </c>
      <c r="E14" s="4" t="s">
        <v>3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5</v>
      </c>
    </row>
    <row r="2" spans="1:3">
      <c r="A2" s="3" t="s">
        <v>65</v>
      </c>
    </row>
    <row r="3" spans="1:3">
      <c r="A3" s="4" t="s">
        <v>66</v>
      </c>
      <c r="B3" s="7" t="n">
        <v>287064</v>
      </c>
      <c r="C3" s="7" t="n">
        <v>153096</v>
      </c>
    </row>
    <row r="4" spans="1:3">
      <c r="A4" s="4" t="s">
        <v>67</v>
      </c>
      <c r="B4" s="7" t="n">
        <v>17167</v>
      </c>
      <c r="C4" s="7" t="n">
        <v>655607</v>
      </c>
    </row>
    <row r="5" spans="1:3">
      <c r="A5" s="4" t="s">
        <v>68</v>
      </c>
      <c r="B5" s="8" t="n">
        <v>1e-05</v>
      </c>
      <c r="C5" s="8" t="n">
        <v>1e-05</v>
      </c>
    </row>
    <row r="6" spans="1:3">
      <c r="A6" s="4" t="s">
        <v>69</v>
      </c>
      <c r="B6" s="5" t="n">
        <v>100000000</v>
      </c>
      <c r="C6" s="5" t="n">
        <v>100000000</v>
      </c>
    </row>
    <row r="7" spans="1:3">
      <c r="A7" s="4" t="s">
        <v>70</v>
      </c>
      <c r="B7" s="5" t="n">
        <v>500000</v>
      </c>
      <c r="C7" s="5" t="n">
        <v>500000</v>
      </c>
    </row>
    <row r="8" spans="1:3">
      <c r="A8" s="4" t="s">
        <v>71</v>
      </c>
      <c r="B8" s="8" t="n">
        <v>1e-05</v>
      </c>
      <c r="C8" s="8" t="n">
        <v>1e-05</v>
      </c>
    </row>
    <row r="9" spans="1:3">
      <c r="A9" s="4" t="s">
        <v>72</v>
      </c>
      <c r="B9" s="5" t="n">
        <v>1000000000</v>
      </c>
      <c r="C9" s="5" t="n">
        <v>1000000000</v>
      </c>
    </row>
    <row r="10" spans="1:3">
      <c r="A10" s="4" t="s">
        <v>73</v>
      </c>
      <c r="B10" s="5" t="n">
        <v>444595793</v>
      </c>
      <c r="C10" s="5" t="n">
        <v>19896521</v>
      </c>
    </row>
    <row r="11" spans="1:3">
      <c r="A11" s="4" t="s">
        <v>74</v>
      </c>
      <c r="B11" s="5" t="n">
        <v>433555168</v>
      </c>
      <c r="C11" s="5" t="n">
        <v>19205896</v>
      </c>
    </row>
    <row r="12" spans="1:3">
      <c r="A12" s="4" t="s">
        <v>75</v>
      </c>
      <c r="B12" s="5" t="n">
        <v>1025625</v>
      </c>
      <c r="C12" s="5" t="n">
        <v>690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6</v>
      </c>
      <c r="B1" s="2" t="s">
        <v>2</v>
      </c>
      <c r="C1" s="2" t="s">
        <v>25</v>
      </c>
    </row>
    <row r="2" spans="1:3">
      <c r="A2" s="3" t="s">
        <v>184</v>
      </c>
    </row>
    <row r="3" spans="1:3">
      <c r="A3" s="4" t="s">
        <v>337</v>
      </c>
      <c r="B3" s="7" t="n">
        <v>219115</v>
      </c>
      <c r="C3" s="7" t="n">
        <v>176015</v>
      </c>
    </row>
    <row r="4" spans="1:3">
      <c r="A4" s="4" t="s">
        <v>338</v>
      </c>
      <c r="B4" s="5" t="n">
        <v>29795</v>
      </c>
      <c r="C4" s="5" t="n">
        <v>29795</v>
      </c>
    </row>
    <row r="5" spans="1:3">
      <c r="A5" s="4" t="s">
        <v>339</v>
      </c>
      <c r="B5" s="5" t="n">
        <v>-194449</v>
      </c>
      <c r="C5" s="5" t="n">
        <v>-87483</v>
      </c>
    </row>
    <row r="6" spans="1:3">
      <c r="A6" s="4" t="s">
        <v>340</v>
      </c>
      <c r="B6" s="7" t="n">
        <v>54461</v>
      </c>
      <c r="C6" s="7" t="n">
        <v>118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41</v>
      </c>
      <c r="B1" s="2" t="s">
        <v>1</v>
      </c>
    </row>
    <row r="2" spans="1:3">
      <c r="B2" s="2" t="s">
        <v>2</v>
      </c>
      <c r="C2" s="2" t="s">
        <v>78</v>
      </c>
    </row>
    <row r="3" spans="1:3">
      <c r="A3" s="3" t="s">
        <v>184</v>
      </c>
    </row>
    <row r="4" spans="1:3">
      <c r="A4" s="4" t="s">
        <v>342</v>
      </c>
      <c r="B4" s="7" t="n">
        <v>106967</v>
      </c>
      <c r="C4" s="7" t="n">
        <v>499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3</v>
      </c>
      <c r="B1" s="2" t="s">
        <v>2</v>
      </c>
      <c r="C1" s="2" t="s">
        <v>25</v>
      </c>
    </row>
    <row r="2" spans="1:3">
      <c r="A2" s="3" t="s">
        <v>188</v>
      </c>
    </row>
    <row r="3" spans="1:3">
      <c r="A3" s="4" t="s">
        <v>344</v>
      </c>
      <c r="B3" s="7" t="n">
        <v>139929</v>
      </c>
      <c r="C3" s="7" t="n">
        <v>46337</v>
      </c>
    </row>
    <row r="4" spans="1:3">
      <c r="A4" s="4" t="s">
        <v>345</v>
      </c>
      <c r="B4" s="5" t="n">
        <v>38331</v>
      </c>
      <c r="C4" s="5" t="n">
        <v>24538</v>
      </c>
    </row>
    <row r="5" spans="1:3">
      <c r="A5" s="4" t="s">
        <v>346</v>
      </c>
      <c r="B5" s="5" t="n">
        <v>223224</v>
      </c>
      <c r="C5" s="5" t="n">
        <v>112322</v>
      </c>
    </row>
    <row r="6" spans="1:3">
      <c r="A6" s="4" t="s">
        <v>347</v>
      </c>
      <c r="B6" s="5" t="n">
        <v>3102</v>
      </c>
      <c r="C6" s="5" t="n">
        <v>24412</v>
      </c>
    </row>
    <row r="7" spans="1:3">
      <c r="A7" s="4" t="s">
        <v>41</v>
      </c>
      <c r="B7" s="7" t="n">
        <v>404586</v>
      </c>
      <c r="C7" s="7" t="n">
        <v>2076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348</v>
      </c>
      <c r="B1" s="2" t="s">
        <v>349</v>
      </c>
    </row>
    <row r="2" spans="1:2">
      <c r="A2" s="4" t="s">
        <v>350</v>
      </c>
    </row>
    <row r="3" spans="1:2">
      <c r="A3" s="3" t="s">
        <v>351</v>
      </c>
    </row>
    <row r="4" spans="1:2">
      <c r="A4" s="4" t="s">
        <v>352</v>
      </c>
      <c r="B4" s="7" t="n">
        <v>25000</v>
      </c>
    </row>
    <row r="5" spans="1:2">
      <c r="A5" s="4" t="s">
        <v>353</v>
      </c>
    </row>
    <row r="6" spans="1:2">
      <c r="A6" s="3" t="s">
        <v>351</v>
      </c>
    </row>
    <row r="7" spans="1:2">
      <c r="A7" s="4" t="s">
        <v>352</v>
      </c>
      <c r="B7" s="5" t="n">
        <v>16667</v>
      </c>
    </row>
    <row r="8" spans="1:2">
      <c r="A8" s="4" t="s">
        <v>354</v>
      </c>
    </row>
    <row r="9" spans="1:2">
      <c r="A9" s="3" t="s">
        <v>351</v>
      </c>
    </row>
    <row r="10" spans="1:2">
      <c r="A10" s="4" t="s">
        <v>352</v>
      </c>
      <c r="B10" s="5" t="n">
        <v>43742</v>
      </c>
    </row>
    <row r="11" spans="1:2">
      <c r="A11" s="4" t="s">
        <v>355</v>
      </c>
    </row>
    <row r="12" spans="1:2">
      <c r="A12" s="3" t="s">
        <v>351</v>
      </c>
    </row>
    <row r="13" spans="1:2">
      <c r="A13" s="4" t="s">
        <v>352</v>
      </c>
      <c r="B13" s="5" t="n">
        <v>36382</v>
      </c>
    </row>
    <row r="14" spans="1:2">
      <c r="A14" s="4" t="s">
        <v>356</v>
      </c>
    </row>
    <row r="15" spans="1:2">
      <c r="A15" s="3" t="s">
        <v>351</v>
      </c>
    </row>
    <row r="16" spans="1:2">
      <c r="A16" s="4" t="s">
        <v>352</v>
      </c>
      <c r="B16" s="5" t="n">
        <v>38048</v>
      </c>
    </row>
    <row r="17" spans="1:2">
      <c r="A17" s="4" t="s">
        <v>357</v>
      </c>
    </row>
    <row r="18" spans="1:2">
      <c r="A18" s="3" t="s">
        <v>351</v>
      </c>
    </row>
    <row r="19" spans="1:2">
      <c r="A19" s="4" t="s">
        <v>352</v>
      </c>
      <c r="B19" s="7" t="n">
        <v>25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8</v>
      </c>
      <c r="B1" s="2" t="s">
        <v>1</v>
      </c>
    </row>
    <row r="2" spans="1:4">
      <c r="B2" s="2" t="s">
        <v>2</v>
      </c>
      <c r="C2" s="2" t="s">
        <v>359</v>
      </c>
      <c r="D2" s="2" t="s">
        <v>360</v>
      </c>
    </row>
    <row r="3" spans="1:4">
      <c r="A3" s="3" t="s">
        <v>264</v>
      </c>
    </row>
    <row r="4" spans="1:4">
      <c r="A4" s="4" t="s">
        <v>361</v>
      </c>
      <c r="C4" s="7" t="n">
        <v>800000</v>
      </c>
    </row>
    <row r="5" spans="1:4">
      <c r="A5" s="4" t="s">
        <v>263</v>
      </c>
    </row>
    <row r="6" spans="1:4">
      <c r="A6" s="3" t="s">
        <v>264</v>
      </c>
    </row>
    <row r="7" spans="1:4">
      <c r="A7" s="4" t="s">
        <v>361</v>
      </c>
      <c r="B7" s="7" t="n">
        <v>477865</v>
      </c>
      <c r="D7" s="7" t="n">
        <v>500000</v>
      </c>
    </row>
    <row r="8" spans="1:4">
      <c r="A8" s="4" t="s">
        <v>362</v>
      </c>
      <c r="B8" s="4" t="s">
        <v>33</v>
      </c>
    </row>
    <row r="9" spans="1:4">
      <c r="A9" s="4" t="s">
        <v>363</v>
      </c>
      <c r="B9" s="7" t="n">
        <v>477865</v>
      </c>
    </row>
    <row r="10" spans="1:4">
      <c r="A10" s="4" t="s">
        <v>364</v>
      </c>
      <c r="B10" s="5" t="n">
        <v>185818367</v>
      </c>
    </row>
    <row r="11" spans="1:4">
      <c r="A11" s="4" t="s">
        <v>365</v>
      </c>
    </row>
    <row r="12" spans="1:4">
      <c r="A12" s="3" t="s">
        <v>264</v>
      </c>
    </row>
    <row r="13" spans="1:4">
      <c r="A13" s="4" t="s">
        <v>361</v>
      </c>
      <c r="B13" s="7" t="n">
        <v>21000</v>
      </c>
    </row>
    <row r="14" spans="1:4">
      <c r="A14" s="4" t="s">
        <v>362</v>
      </c>
      <c r="B14" s="4" t="s">
        <v>33</v>
      </c>
    </row>
    <row r="15" spans="1:4">
      <c r="A15" s="4" t="s">
        <v>363</v>
      </c>
      <c r="B15" s="7" t="n">
        <v>21000</v>
      </c>
    </row>
    <row r="16" spans="1:4">
      <c r="A16" s="4" t="s">
        <v>366</v>
      </c>
      <c r="B16" s="10" t="n">
        <v>0.012</v>
      </c>
    </row>
    <row r="17" spans="1:4">
      <c r="A17" s="4" t="s">
        <v>364</v>
      </c>
      <c r="B17" s="5" t="n">
        <v>1818182</v>
      </c>
    </row>
    <row r="18" spans="1:4">
      <c r="A18" s="4" t="s">
        <v>367</v>
      </c>
    </row>
    <row r="19" spans="1:4">
      <c r="A19" s="3" t="s">
        <v>264</v>
      </c>
    </row>
    <row r="20" spans="1:4">
      <c r="A20" s="4" t="s">
        <v>361</v>
      </c>
      <c r="B20" s="7" t="n">
        <v>18900</v>
      </c>
    </row>
    <row r="21" spans="1:4">
      <c r="A21" s="4" t="s">
        <v>362</v>
      </c>
      <c r="B21" s="4" t="s">
        <v>33</v>
      </c>
    </row>
    <row r="22" spans="1:4">
      <c r="A22" s="4" t="s">
        <v>363</v>
      </c>
      <c r="B22" s="7" t="n">
        <v>18900</v>
      </c>
    </row>
    <row r="23" spans="1:4">
      <c r="A23" s="4" t="s">
        <v>366</v>
      </c>
      <c r="B23" s="10" t="n">
        <v>0.012</v>
      </c>
    </row>
    <row r="24" spans="1:4">
      <c r="A24" s="4" t="s">
        <v>364</v>
      </c>
      <c r="B24" s="5" t="n">
        <v>1636364</v>
      </c>
    </row>
    <row r="25" spans="1:4">
      <c r="A25" s="4" t="s">
        <v>368</v>
      </c>
    </row>
    <row r="26" spans="1:4">
      <c r="A26" s="3" t="s">
        <v>264</v>
      </c>
    </row>
    <row r="27" spans="1:4">
      <c r="A27" s="4" t="s">
        <v>361</v>
      </c>
      <c r="B27" s="7" t="n">
        <v>25800</v>
      </c>
    </row>
    <row r="28" spans="1:4">
      <c r="A28" s="4" t="s">
        <v>362</v>
      </c>
      <c r="B28" s="4" t="s">
        <v>33</v>
      </c>
    </row>
    <row r="29" spans="1:4">
      <c r="A29" s="4" t="s">
        <v>363</v>
      </c>
      <c r="B29" s="7" t="n">
        <v>25800</v>
      </c>
    </row>
    <row r="30" spans="1:4">
      <c r="A30" s="4" t="s">
        <v>366</v>
      </c>
      <c r="B30" s="10" t="n">
        <v>0.011</v>
      </c>
    </row>
    <row r="31" spans="1:4">
      <c r="A31" s="4" t="s">
        <v>364</v>
      </c>
      <c r="B31" s="5" t="n">
        <v>2333786</v>
      </c>
    </row>
    <row r="32" spans="1:4">
      <c r="A32" s="4" t="s">
        <v>369</v>
      </c>
    </row>
    <row r="33" spans="1:4">
      <c r="A33" s="3" t="s">
        <v>264</v>
      </c>
    </row>
    <row r="34" spans="1:4">
      <c r="A34" s="4" t="s">
        <v>361</v>
      </c>
      <c r="B34" s="7" t="n">
        <v>22460</v>
      </c>
    </row>
    <row r="35" spans="1:4">
      <c r="A35" s="4" t="s">
        <v>362</v>
      </c>
      <c r="B35" s="4" t="s">
        <v>33</v>
      </c>
    </row>
    <row r="36" spans="1:4">
      <c r="A36" s="4" t="s">
        <v>363</v>
      </c>
      <c r="B36" s="7" t="n">
        <v>22460</v>
      </c>
    </row>
    <row r="37" spans="1:4">
      <c r="A37" s="4" t="s">
        <v>366</v>
      </c>
      <c r="B37" s="10" t="n">
        <v>0.011</v>
      </c>
    </row>
    <row r="38" spans="1:4">
      <c r="A38" s="4" t="s">
        <v>364</v>
      </c>
      <c r="B38" s="5" t="n">
        <v>2031660</v>
      </c>
    </row>
    <row r="39" spans="1:4">
      <c r="A39" s="4" t="s">
        <v>370</v>
      </c>
    </row>
    <row r="40" spans="1:4">
      <c r="A40" s="3" t="s">
        <v>264</v>
      </c>
    </row>
    <row r="41" spans="1:4">
      <c r="A41" s="4" t="s">
        <v>361</v>
      </c>
      <c r="B41" s="7" t="n">
        <v>33500</v>
      </c>
    </row>
    <row r="42" spans="1:4">
      <c r="A42" s="4" t="s">
        <v>362</v>
      </c>
      <c r="B42" s="4" t="s">
        <v>33</v>
      </c>
    </row>
    <row r="43" spans="1:4">
      <c r="A43" s="4" t="s">
        <v>363</v>
      </c>
      <c r="B43" s="7" t="n">
        <v>33500</v>
      </c>
    </row>
    <row r="44" spans="1:4">
      <c r="A44" s="4" t="s">
        <v>366</v>
      </c>
      <c r="B44" s="10" t="n">
        <v>0.007</v>
      </c>
    </row>
    <row r="45" spans="1:4">
      <c r="A45" s="4" t="s">
        <v>364</v>
      </c>
      <c r="B45" s="5" t="n">
        <v>4649549</v>
      </c>
    </row>
    <row r="46" spans="1:4">
      <c r="A46" s="4" t="s">
        <v>371</v>
      </c>
    </row>
    <row r="47" spans="1:4">
      <c r="A47" s="3" t="s">
        <v>264</v>
      </c>
    </row>
    <row r="48" spans="1:4">
      <c r="A48" s="4" t="s">
        <v>361</v>
      </c>
      <c r="B48" s="7" t="n">
        <v>24000</v>
      </c>
    </row>
    <row r="49" spans="1:4">
      <c r="A49" s="4" t="s">
        <v>362</v>
      </c>
      <c r="B49" s="4" t="s">
        <v>33</v>
      </c>
    </row>
    <row r="50" spans="1:4">
      <c r="A50" s="4" t="s">
        <v>363</v>
      </c>
      <c r="B50" s="7" t="n">
        <v>24000</v>
      </c>
    </row>
    <row r="51" spans="1:4">
      <c r="A51" s="4" t="s">
        <v>366</v>
      </c>
      <c r="B51" s="10" t="n">
        <v>0.006</v>
      </c>
    </row>
    <row r="52" spans="1:4">
      <c r="A52" s="4" t="s">
        <v>364</v>
      </c>
      <c r="B52" s="5" t="n">
        <v>4195804</v>
      </c>
    </row>
    <row r="53" spans="1:4">
      <c r="A53" s="4" t="s">
        <v>372</v>
      </c>
    </row>
    <row r="54" spans="1:4">
      <c r="A54" s="3" t="s">
        <v>264</v>
      </c>
    </row>
    <row r="55" spans="1:4">
      <c r="A55" s="4" t="s">
        <v>361</v>
      </c>
      <c r="B55" s="7" t="n">
        <v>30000</v>
      </c>
    </row>
    <row r="56" spans="1:4">
      <c r="A56" s="4" t="s">
        <v>362</v>
      </c>
      <c r="B56" s="4" t="s">
        <v>33</v>
      </c>
    </row>
    <row r="57" spans="1:4">
      <c r="A57" s="4" t="s">
        <v>363</v>
      </c>
      <c r="B57" s="7" t="n">
        <v>30000</v>
      </c>
    </row>
    <row r="58" spans="1:4">
      <c r="A58" s="4" t="s">
        <v>366</v>
      </c>
      <c r="B58" s="10" t="n">
        <v>0.005</v>
      </c>
    </row>
    <row r="59" spans="1:4">
      <c r="A59" s="4" t="s">
        <v>364</v>
      </c>
      <c r="B59" s="5" t="n">
        <v>5741627</v>
      </c>
    </row>
    <row r="60" spans="1:4">
      <c r="A60" s="4" t="s">
        <v>373</v>
      </c>
    </row>
    <row r="61" spans="1:4">
      <c r="A61" s="3" t="s">
        <v>264</v>
      </c>
    </row>
    <row r="62" spans="1:4">
      <c r="A62" s="4" t="s">
        <v>361</v>
      </c>
      <c r="B62" s="7" t="n">
        <v>22000</v>
      </c>
    </row>
    <row r="63" spans="1:4">
      <c r="A63" s="4" t="s">
        <v>362</v>
      </c>
      <c r="B63" s="4" t="s">
        <v>33</v>
      </c>
    </row>
    <row r="64" spans="1:4">
      <c r="A64" s="4" t="s">
        <v>363</v>
      </c>
      <c r="B64" s="7" t="n">
        <v>22000</v>
      </c>
    </row>
    <row r="65" spans="1:4">
      <c r="A65" s="4" t="s">
        <v>366</v>
      </c>
      <c r="B65" s="10" t="n">
        <v>0.002</v>
      </c>
    </row>
    <row r="66" spans="1:4">
      <c r="A66" s="4" t="s">
        <v>364</v>
      </c>
      <c r="B66" s="5" t="n">
        <v>9090909</v>
      </c>
    </row>
    <row r="67" spans="1:4">
      <c r="A67" s="4" t="s">
        <v>374</v>
      </c>
    </row>
    <row r="68" spans="1:4">
      <c r="A68" s="3" t="s">
        <v>264</v>
      </c>
    </row>
    <row r="69" spans="1:4">
      <c r="A69" s="4" t="s">
        <v>361</v>
      </c>
      <c r="B69" s="7" t="n">
        <v>22500</v>
      </c>
    </row>
    <row r="70" spans="1:4">
      <c r="A70" s="4" t="s">
        <v>362</v>
      </c>
      <c r="B70" s="4" t="s">
        <v>33</v>
      </c>
    </row>
    <row r="71" spans="1:4">
      <c r="A71" s="4" t="s">
        <v>363</v>
      </c>
      <c r="B71" s="7" t="n">
        <v>22500</v>
      </c>
    </row>
    <row r="72" spans="1:4">
      <c r="A72" s="4" t="s">
        <v>366</v>
      </c>
      <c r="B72" s="10" t="n">
        <v>0.002</v>
      </c>
    </row>
    <row r="73" spans="1:4">
      <c r="A73" s="4" t="s">
        <v>364</v>
      </c>
      <c r="B73" s="5" t="n">
        <v>9297521</v>
      </c>
    </row>
    <row r="74" spans="1:4">
      <c r="A74" s="4" t="s">
        <v>375</v>
      </c>
    </row>
    <row r="75" spans="1:4">
      <c r="A75" s="3" t="s">
        <v>264</v>
      </c>
    </row>
    <row r="76" spans="1:4">
      <c r="A76" s="4" t="s">
        <v>361</v>
      </c>
      <c r="B76" s="7" t="n">
        <v>20000</v>
      </c>
    </row>
    <row r="77" spans="1:4">
      <c r="A77" s="4" t="s">
        <v>362</v>
      </c>
      <c r="B77" s="4" t="s">
        <v>33</v>
      </c>
    </row>
    <row r="78" spans="1:4">
      <c r="A78" s="4" t="s">
        <v>363</v>
      </c>
      <c r="B78" s="7" t="n">
        <v>20000</v>
      </c>
    </row>
    <row r="79" spans="1:4">
      <c r="A79" s="4" t="s">
        <v>366</v>
      </c>
      <c r="B79" s="10" t="n">
        <v>0.002</v>
      </c>
    </row>
    <row r="80" spans="1:4">
      <c r="A80" s="4" t="s">
        <v>364</v>
      </c>
      <c r="B80" s="5" t="n">
        <v>10101010</v>
      </c>
    </row>
    <row r="81" spans="1:4">
      <c r="A81" s="4" t="s">
        <v>376</v>
      </c>
    </row>
    <row r="82" spans="1:4">
      <c r="A82" s="3" t="s">
        <v>264</v>
      </c>
    </row>
    <row r="83" spans="1:4">
      <c r="A83" s="4" t="s">
        <v>361</v>
      </c>
      <c r="B83" s="7" t="n">
        <v>12500</v>
      </c>
    </row>
    <row r="84" spans="1:4">
      <c r="A84" s="4" t="s">
        <v>362</v>
      </c>
      <c r="B84" s="4" t="s">
        <v>33</v>
      </c>
    </row>
    <row r="85" spans="1:4">
      <c r="A85" s="4" t="s">
        <v>363</v>
      </c>
      <c r="B85" s="7" t="n">
        <v>12500</v>
      </c>
    </row>
    <row r="86" spans="1:4">
      <c r="A86" s="4" t="s">
        <v>366</v>
      </c>
      <c r="B86" s="10" t="n">
        <v>0.001</v>
      </c>
    </row>
    <row r="87" spans="1:4">
      <c r="A87" s="4" t="s">
        <v>364</v>
      </c>
      <c r="B87" s="5" t="n">
        <v>10330579</v>
      </c>
    </row>
    <row r="88" spans="1:4">
      <c r="A88" s="4" t="s">
        <v>377</v>
      </c>
    </row>
    <row r="89" spans="1:4">
      <c r="A89" s="3" t="s">
        <v>264</v>
      </c>
    </row>
    <row r="90" spans="1:4">
      <c r="A90" s="4" t="s">
        <v>361</v>
      </c>
      <c r="B90" s="7" t="n">
        <v>13200</v>
      </c>
    </row>
    <row r="91" spans="1:4">
      <c r="A91" s="4" t="s">
        <v>362</v>
      </c>
      <c r="B91" s="4" t="s">
        <v>33</v>
      </c>
    </row>
    <row r="92" spans="1:4">
      <c r="A92" s="4" t="s">
        <v>363</v>
      </c>
      <c r="B92" s="7" t="n">
        <v>13200</v>
      </c>
    </row>
    <row r="93" spans="1:4">
      <c r="A93" s="4" t="s">
        <v>366</v>
      </c>
      <c r="B93" s="10" t="n">
        <v>0.001</v>
      </c>
    </row>
    <row r="94" spans="1:4">
      <c r="A94" s="4" t="s">
        <v>364</v>
      </c>
      <c r="B94" s="5" t="n">
        <v>10909091</v>
      </c>
    </row>
    <row r="95" spans="1:4">
      <c r="A95" s="4" t="s">
        <v>378</v>
      </c>
    </row>
    <row r="96" spans="1:4">
      <c r="A96" s="3" t="s">
        <v>264</v>
      </c>
    </row>
    <row r="97" spans="1:4">
      <c r="A97" s="4" t="s">
        <v>361</v>
      </c>
      <c r="B97" s="7" t="n">
        <v>10627</v>
      </c>
    </row>
    <row r="98" spans="1:4">
      <c r="A98" s="4" t="s">
        <v>362</v>
      </c>
      <c r="B98" s="4" t="s">
        <v>33</v>
      </c>
    </row>
    <row r="99" spans="1:4">
      <c r="A99" s="4" t="s">
        <v>363</v>
      </c>
      <c r="B99" s="7" t="n">
        <v>10627</v>
      </c>
    </row>
    <row r="100" spans="1:4">
      <c r="A100" s="4" t="s">
        <v>366</v>
      </c>
      <c r="B100" s="10" t="n">
        <v>0.001</v>
      </c>
    </row>
    <row r="101" spans="1:4">
      <c r="A101" s="4" t="s">
        <v>364</v>
      </c>
      <c r="B101" s="5" t="n">
        <v>10169800</v>
      </c>
    </row>
    <row r="102" spans="1:4">
      <c r="A102" s="4" t="s">
        <v>379</v>
      </c>
    </row>
    <row r="103" spans="1:4">
      <c r="A103" s="3" t="s">
        <v>264</v>
      </c>
    </row>
    <row r="104" spans="1:4">
      <c r="A104" s="4" t="s">
        <v>361</v>
      </c>
      <c r="B104" s="7" t="n">
        <v>11184</v>
      </c>
    </row>
    <row r="105" spans="1:4">
      <c r="A105" s="4" t="s">
        <v>362</v>
      </c>
      <c r="B105" s="4" t="s">
        <v>33</v>
      </c>
    </row>
    <row r="106" spans="1:4">
      <c r="A106" s="4" t="s">
        <v>363</v>
      </c>
      <c r="B106" s="7" t="n">
        <v>11184</v>
      </c>
    </row>
    <row r="107" spans="1:4">
      <c r="A107" s="4" t="s">
        <v>366</v>
      </c>
      <c r="B107" s="10" t="n">
        <v>0.001</v>
      </c>
    </row>
    <row r="108" spans="1:4">
      <c r="A108" s="4" t="s">
        <v>364</v>
      </c>
      <c r="B108" s="5" t="n">
        <v>10702619</v>
      </c>
    </row>
    <row r="109" spans="1:4">
      <c r="A109" s="4" t="s">
        <v>380</v>
      </c>
    </row>
    <row r="110" spans="1:4">
      <c r="A110" s="3" t="s">
        <v>264</v>
      </c>
    </row>
    <row r="111" spans="1:4">
      <c r="A111" s="4" t="s">
        <v>361</v>
      </c>
      <c r="B111" s="7" t="n">
        <v>8272</v>
      </c>
    </row>
    <row r="112" spans="1:4">
      <c r="A112" s="4" t="s">
        <v>362</v>
      </c>
      <c r="B112" s="4" t="s">
        <v>33</v>
      </c>
    </row>
    <row r="113" spans="1:4">
      <c r="A113" s="4" t="s">
        <v>363</v>
      </c>
      <c r="B113" s="7" t="n">
        <v>8272</v>
      </c>
    </row>
    <row r="114" spans="1:4">
      <c r="A114" s="4" t="s">
        <v>366</v>
      </c>
      <c r="B114" s="10" t="n">
        <v>0.001</v>
      </c>
    </row>
    <row r="115" spans="1:4">
      <c r="A115" s="4" t="s">
        <v>364</v>
      </c>
      <c r="B115" s="5" t="n">
        <v>6539200</v>
      </c>
    </row>
    <row r="116" spans="1:4">
      <c r="A116" s="4" t="s">
        <v>381</v>
      </c>
    </row>
    <row r="117" spans="1:4">
      <c r="A117" s="3" t="s">
        <v>264</v>
      </c>
    </row>
    <row r="118" spans="1:4">
      <c r="A118" s="4" t="s">
        <v>361</v>
      </c>
      <c r="B118" s="7" t="n">
        <v>22797</v>
      </c>
    </row>
    <row r="119" spans="1:4">
      <c r="A119" s="4" t="s">
        <v>362</v>
      </c>
      <c r="B119" s="4" t="s">
        <v>33</v>
      </c>
    </row>
    <row r="120" spans="1:4">
      <c r="A120" s="4" t="s">
        <v>363</v>
      </c>
      <c r="B120" s="7" t="n">
        <v>22797</v>
      </c>
    </row>
    <row r="121" spans="1:4">
      <c r="A121" s="4" t="s">
        <v>366</v>
      </c>
      <c r="B121" s="10" t="n">
        <v>0.002</v>
      </c>
    </row>
    <row r="122" spans="1:4">
      <c r="A122" s="4" t="s">
        <v>364</v>
      </c>
      <c r="B122" s="5" t="n">
        <v>12191000</v>
      </c>
    </row>
    <row r="123" spans="1:4">
      <c r="A123" s="4" t="s">
        <v>382</v>
      </c>
    </row>
    <row r="124" spans="1:4">
      <c r="A124" s="3" t="s">
        <v>264</v>
      </c>
    </row>
    <row r="125" spans="1:4">
      <c r="A125" s="4" t="s">
        <v>361</v>
      </c>
      <c r="B125" s="7" t="n">
        <v>22347</v>
      </c>
    </row>
    <row r="126" spans="1:4">
      <c r="A126" s="4" t="s">
        <v>362</v>
      </c>
      <c r="B126" s="4" t="s">
        <v>33</v>
      </c>
    </row>
    <row r="127" spans="1:4">
      <c r="A127" s="4" t="s">
        <v>363</v>
      </c>
      <c r="B127" s="7" t="n">
        <v>22347</v>
      </c>
    </row>
    <row r="128" spans="1:4">
      <c r="A128" s="4" t="s">
        <v>366</v>
      </c>
      <c r="B128" s="10" t="n">
        <v>0.002</v>
      </c>
    </row>
    <row r="129" spans="1:4">
      <c r="A129" s="4" t="s">
        <v>364</v>
      </c>
      <c r="B129" s="5" t="n">
        <v>11950000</v>
      </c>
    </row>
    <row r="130" spans="1:4">
      <c r="A130" s="4" t="s">
        <v>383</v>
      </c>
    </row>
    <row r="131" spans="1:4">
      <c r="A131" s="3" t="s">
        <v>264</v>
      </c>
    </row>
    <row r="132" spans="1:4">
      <c r="A132" s="4" t="s">
        <v>361</v>
      </c>
      <c r="B132" s="7" t="n">
        <v>25140</v>
      </c>
    </row>
    <row r="133" spans="1:4">
      <c r="A133" s="4" t="s">
        <v>362</v>
      </c>
      <c r="B133" s="4" t="s">
        <v>33</v>
      </c>
    </row>
    <row r="134" spans="1:4">
      <c r="A134" s="4" t="s">
        <v>363</v>
      </c>
      <c r="B134" s="7" t="n">
        <v>25140</v>
      </c>
    </row>
    <row r="135" spans="1:4">
      <c r="A135" s="4" t="s">
        <v>366</v>
      </c>
      <c r="B135" s="10" t="n">
        <v>0.002</v>
      </c>
    </row>
    <row r="136" spans="1:4">
      <c r="A136" s="4" t="s">
        <v>364</v>
      </c>
      <c r="B136" s="5" t="n">
        <v>13444000</v>
      </c>
    </row>
    <row r="137" spans="1:4">
      <c r="A137" s="4" t="s">
        <v>384</v>
      </c>
    </row>
    <row r="138" spans="1:4">
      <c r="A138" s="3" t="s">
        <v>264</v>
      </c>
    </row>
    <row r="139" spans="1:4">
      <c r="A139" s="4" t="s">
        <v>361</v>
      </c>
      <c r="B139" s="7" t="n">
        <v>21019</v>
      </c>
    </row>
    <row r="140" spans="1:4">
      <c r="A140" s="4" t="s">
        <v>362</v>
      </c>
      <c r="B140" s="4" t="s">
        <v>33</v>
      </c>
    </row>
    <row r="141" spans="1:4">
      <c r="A141" s="4" t="s">
        <v>363</v>
      </c>
      <c r="B141" s="7" t="n">
        <v>21019</v>
      </c>
    </row>
    <row r="142" spans="1:4">
      <c r="A142" s="4" t="s">
        <v>366</v>
      </c>
      <c r="B142" s="10" t="n">
        <v>0.002</v>
      </c>
    </row>
    <row r="143" spans="1:4">
      <c r="A143" s="4" t="s">
        <v>364</v>
      </c>
      <c r="B143" s="5" t="n">
        <v>11240000</v>
      </c>
    </row>
    <row r="144" spans="1:4">
      <c r="A144" s="4" t="s">
        <v>385</v>
      </c>
    </row>
    <row r="145" spans="1:4">
      <c r="A145" s="3" t="s">
        <v>264</v>
      </c>
    </row>
    <row r="146" spans="1:4">
      <c r="A146" s="4" t="s">
        <v>361</v>
      </c>
      <c r="B146" s="7" t="n">
        <v>35664</v>
      </c>
    </row>
    <row r="147" spans="1:4">
      <c r="A147" s="4" t="s">
        <v>362</v>
      </c>
      <c r="B147" s="4" t="s">
        <v>33</v>
      </c>
    </row>
    <row r="148" spans="1:4">
      <c r="A148" s="4" t="s">
        <v>363</v>
      </c>
      <c r="B148" s="7" t="n">
        <v>35664</v>
      </c>
    </row>
    <row r="149" spans="1:4">
      <c r="A149" s="4" t="s">
        <v>366</v>
      </c>
      <c r="B149" s="10" t="n">
        <v>0.002</v>
      </c>
    </row>
    <row r="150" spans="1:4">
      <c r="A150" s="4" t="s">
        <v>364</v>
      </c>
      <c r="B150" s="5" t="n">
        <v>14737000</v>
      </c>
    </row>
    <row r="151" spans="1:4">
      <c r="A151" s="4" t="s">
        <v>386</v>
      </c>
    </row>
    <row r="152" spans="1:4">
      <c r="A152" s="3" t="s">
        <v>264</v>
      </c>
    </row>
    <row r="153" spans="1:4">
      <c r="A153" s="4" t="s">
        <v>361</v>
      </c>
      <c r="B153" s="7" t="n">
        <v>36711</v>
      </c>
    </row>
    <row r="154" spans="1:4">
      <c r="A154" s="4" t="s">
        <v>362</v>
      </c>
      <c r="B154" s="4" t="s">
        <v>33</v>
      </c>
    </row>
    <row r="155" spans="1:4">
      <c r="A155" s="4" t="s">
        <v>363</v>
      </c>
      <c r="B155" s="7" t="n">
        <v>36711</v>
      </c>
    </row>
    <row r="156" spans="1:4">
      <c r="A156" s="4" t="s">
        <v>366</v>
      </c>
      <c r="B156" s="10" t="n">
        <v>0.002</v>
      </c>
    </row>
    <row r="157" spans="1:4">
      <c r="A157" s="4" t="s">
        <v>364</v>
      </c>
      <c r="B157" s="5" t="n">
        <v>15170000</v>
      </c>
    </row>
    <row r="158" spans="1:4">
      <c r="A158" s="4" t="s">
        <v>387</v>
      </c>
    </row>
    <row r="159" spans="1:4">
      <c r="A159" s="3" t="s">
        <v>264</v>
      </c>
    </row>
    <row r="160" spans="1:4">
      <c r="A160" s="4" t="s">
        <v>361</v>
      </c>
      <c r="B160" s="7" t="n">
        <v>18244</v>
      </c>
    </row>
    <row r="161" spans="1:4">
      <c r="A161" s="4" t="s">
        <v>362</v>
      </c>
      <c r="B161" s="4" t="s">
        <v>33</v>
      </c>
    </row>
    <row r="162" spans="1:4">
      <c r="A162" s="4" t="s">
        <v>363</v>
      </c>
      <c r="B162" s="7" t="n">
        <v>18244</v>
      </c>
    </row>
    <row r="163" spans="1:4">
      <c r="A163" s="4" t="s">
        <v>366</v>
      </c>
      <c r="B163" s="10" t="n">
        <v>0.002</v>
      </c>
    </row>
    <row r="164" spans="1:4">
      <c r="A164" s="4" t="s">
        <v>364</v>
      </c>
      <c r="B164" s="5" t="n">
        <v>75386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8</v>
      </c>
      <c r="B1" s="2" t="s">
        <v>1</v>
      </c>
    </row>
    <row r="2" spans="1:3">
      <c r="B2" s="2" t="s">
        <v>2</v>
      </c>
      <c r="C2" s="2" t="s">
        <v>359</v>
      </c>
    </row>
    <row r="3" spans="1:3">
      <c r="A3" s="3" t="s">
        <v>264</v>
      </c>
    </row>
    <row r="4" spans="1:3">
      <c r="A4" s="4" t="s">
        <v>361</v>
      </c>
      <c r="C4" s="7" t="n">
        <v>800000</v>
      </c>
    </row>
    <row r="5" spans="1:3">
      <c r="A5" s="4" t="s">
        <v>267</v>
      </c>
    </row>
    <row r="6" spans="1:3">
      <c r="A6" s="3" t="s">
        <v>264</v>
      </c>
    </row>
    <row r="7" spans="1:3">
      <c r="A7" s="4" t="s">
        <v>361</v>
      </c>
      <c r="B7" s="7" t="n">
        <v>632629</v>
      </c>
      <c r="C7" s="7" t="n">
        <v>2000000</v>
      </c>
    </row>
    <row r="8" spans="1:3">
      <c r="A8" s="4" t="s">
        <v>362</v>
      </c>
      <c r="B8" s="5" t="n">
        <v>13814</v>
      </c>
    </row>
    <row r="9" spans="1:3">
      <c r="A9" s="4" t="s">
        <v>363</v>
      </c>
      <c r="B9" s="7" t="n">
        <v>646443</v>
      </c>
    </row>
    <row r="10" spans="1:3">
      <c r="A10" s="4" t="s">
        <v>364</v>
      </c>
      <c r="B10" s="5" t="n">
        <v>160498119</v>
      </c>
    </row>
    <row r="11" spans="1:3">
      <c r="A11" s="4" t="s">
        <v>389</v>
      </c>
    </row>
    <row r="12" spans="1:3">
      <c r="A12" s="3" t="s">
        <v>264</v>
      </c>
    </row>
    <row r="13" spans="1:3">
      <c r="A13" s="4" t="s">
        <v>361</v>
      </c>
      <c r="B13" s="7" t="n">
        <v>10000</v>
      </c>
    </row>
    <row r="14" spans="1:3">
      <c r="A14" s="4" t="s">
        <v>362</v>
      </c>
      <c r="B14" s="4" t="s">
        <v>33</v>
      </c>
    </row>
    <row r="15" spans="1:3">
      <c r="A15" s="4" t="s">
        <v>363</v>
      </c>
      <c r="B15" s="7" t="n">
        <v>10000</v>
      </c>
    </row>
    <row r="16" spans="1:3">
      <c r="A16" s="4" t="s">
        <v>366</v>
      </c>
      <c r="B16" s="10" t="n">
        <v>0.015</v>
      </c>
    </row>
    <row r="17" spans="1:3">
      <c r="A17" s="4" t="s">
        <v>364</v>
      </c>
      <c r="B17" s="5" t="n">
        <v>675676</v>
      </c>
    </row>
    <row r="18" spans="1:3">
      <c r="A18" s="4" t="s">
        <v>390</v>
      </c>
    </row>
    <row r="19" spans="1:3">
      <c r="A19" s="3" t="s">
        <v>264</v>
      </c>
    </row>
    <row r="20" spans="1:3">
      <c r="A20" s="4" t="s">
        <v>361</v>
      </c>
      <c r="B20" s="7" t="n">
        <v>10000</v>
      </c>
    </row>
    <row r="21" spans="1:3">
      <c r="A21" s="4" t="s">
        <v>362</v>
      </c>
      <c r="B21" s="4" t="s">
        <v>33</v>
      </c>
    </row>
    <row r="22" spans="1:3">
      <c r="A22" s="4" t="s">
        <v>363</v>
      </c>
      <c r="B22" s="7" t="n">
        <v>10000</v>
      </c>
    </row>
    <row r="23" spans="1:3">
      <c r="A23" s="4" t="s">
        <v>366</v>
      </c>
      <c r="B23" s="10" t="n">
        <v>0.015</v>
      </c>
    </row>
    <row r="24" spans="1:3">
      <c r="A24" s="4" t="s">
        <v>364</v>
      </c>
      <c r="B24" s="5" t="n">
        <v>675676</v>
      </c>
    </row>
    <row r="25" spans="1:3">
      <c r="A25" s="4" t="s">
        <v>391</v>
      </c>
    </row>
    <row r="26" spans="1:3">
      <c r="A26" s="3" t="s">
        <v>264</v>
      </c>
    </row>
    <row r="27" spans="1:3">
      <c r="A27" s="4" t="s">
        <v>361</v>
      </c>
      <c r="B27" s="7" t="n">
        <v>13262</v>
      </c>
    </row>
    <row r="28" spans="1:3">
      <c r="A28" s="4" t="s">
        <v>362</v>
      </c>
      <c r="B28" s="4" t="s">
        <v>33</v>
      </c>
    </row>
    <row r="29" spans="1:3">
      <c r="A29" s="4" t="s">
        <v>363</v>
      </c>
      <c r="B29" s="7" t="n">
        <v>13262</v>
      </c>
    </row>
    <row r="30" spans="1:3">
      <c r="A30" s="4" t="s">
        <v>366</v>
      </c>
      <c r="B30" s="10" t="n">
        <v>0.014</v>
      </c>
    </row>
    <row r="31" spans="1:3">
      <c r="A31" s="4" t="s">
        <v>364</v>
      </c>
      <c r="B31" s="5" t="n">
        <v>961000</v>
      </c>
    </row>
    <row r="32" spans="1:3">
      <c r="A32" s="4" t="s">
        <v>392</v>
      </c>
    </row>
    <row r="33" spans="1:3">
      <c r="A33" s="3" t="s">
        <v>264</v>
      </c>
    </row>
    <row r="34" spans="1:3">
      <c r="A34" s="4" t="s">
        <v>361</v>
      </c>
      <c r="B34" s="7" t="n">
        <v>10000</v>
      </c>
    </row>
    <row r="35" spans="1:3">
      <c r="A35" s="4" t="s">
        <v>362</v>
      </c>
      <c r="B35" s="4" t="s">
        <v>33</v>
      </c>
    </row>
    <row r="36" spans="1:3">
      <c r="A36" s="4" t="s">
        <v>363</v>
      </c>
      <c r="B36" s="7" t="n">
        <v>10000</v>
      </c>
    </row>
    <row r="37" spans="1:3">
      <c r="A37" s="4" t="s">
        <v>366</v>
      </c>
      <c r="B37" s="10" t="n">
        <v>0.012</v>
      </c>
    </row>
    <row r="38" spans="1:3">
      <c r="A38" s="4" t="s">
        <v>364</v>
      </c>
      <c r="B38" s="5" t="n">
        <v>865801</v>
      </c>
    </row>
    <row r="39" spans="1:3">
      <c r="A39" s="4" t="s">
        <v>393</v>
      </c>
    </row>
    <row r="40" spans="1:3">
      <c r="A40" s="3" t="s">
        <v>264</v>
      </c>
    </row>
    <row r="41" spans="1:3">
      <c r="A41" s="4" t="s">
        <v>361</v>
      </c>
      <c r="B41" s="7" t="n">
        <v>11728</v>
      </c>
    </row>
    <row r="42" spans="1:3">
      <c r="A42" s="4" t="s">
        <v>362</v>
      </c>
      <c r="B42" s="4" t="s">
        <v>33</v>
      </c>
    </row>
    <row r="43" spans="1:3">
      <c r="A43" s="4" t="s">
        <v>363</v>
      </c>
      <c r="B43" s="7" t="n">
        <v>11728</v>
      </c>
    </row>
    <row r="44" spans="1:3">
      <c r="A44" s="4" t="s">
        <v>366</v>
      </c>
      <c r="B44" s="10" t="n">
        <v>0.012</v>
      </c>
    </row>
    <row r="45" spans="1:3">
      <c r="A45" s="4" t="s">
        <v>364</v>
      </c>
      <c r="B45" s="5" t="n">
        <v>1011000</v>
      </c>
    </row>
    <row r="46" spans="1:3">
      <c r="A46" s="4" t="s">
        <v>394</v>
      </c>
    </row>
    <row r="47" spans="1:3">
      <c r="A47" s="3" t="s">
        <v>264</v>
      </c>
    </row>
    <row r="48" spans="1:3">
      <c r="A48" s="4" t="s">
        <v>361</v>
      </c>
      <c r="B48" s="7" t="n">
        <v>10000</v>
      </c>
    </row>
    <row r="49" spans="1:3">
      <c r="A49" s="4" t="s">
        <v>362</v>
      </c>
      <c r="B49" s="4" t="s">
        <v>33</v>
      </c>
    </row>
    <row r="50" spans="1:3">
      <c r="A50" s="4" t="s">
        <v>363</v>
      </c>
      <c r="B50" s="7" t="n">
        <v>10000</v>
      </c>
    </row>
    <row r="51" spans="1:3">
      <c r="A51" s="4" t="s">
        <v>366</v>
      </c>
      <c r="B51" s="10" t="n">
        <v>0.012</v>
      </c>
    </row>
    <row r="52" spans="1:3">
      <c r="A52" s="4" t="s">
        <v>364</v>
      </c>
      <c r="B52" s="5" t="n">
        <v>865801</v>
      </c>
    </row>
    <row r="53" spans="1:3">
      <c r="A53" s="4" t="s">
        <v>395</v>
      </c>
    </row>
    <row r="54" spans="1:3">
      <c r="A54" s="3" t="s">
        <v>264</v>
      </c>
    </row>
    <row r="55" spans="1:3">
      <c r="A55" s="4" t="s">
        <v>361</v>
      </c>
      <c r="B55" s="7" t="n">
        <v>14680</v>
      </c>
    </row>
    <row r="56" spans="1:3">
      <c r="A56" s="4" t="s">
        <v>362</v>
      </c>
      <c r="B56" s="4" t="s">
        <v>33</v>
      </c>
    </row>
    <row r="57" spans="1:3">
      <c r="A57" s="4" t="s">
        <v>363</v>
      </c>
      <c r="B57" s="7" t="n">
        <v>14680</v>
      </c>
    </row>
    <row r="58" spans="1:3">
      <c r="A58" s="4" t="s">
        <v>366</v>
      </c>
      <c r="B58" s="10" t="n">
        <v>0.012</v>
      </c>
    </row>
    <row r="59" spans="1:3">
      <c r="A59" s="4" t="s">
        <v>364</v>
      </c>
      <c r="B59" s="5" t="n">
        <v>1271000</v>
      </c>
    </row>
    <row r="60" spans="1:3">
      <c r="A60" s="4" t="s">
        <v>396</v>
      </c>
    </row>
    <row r="61" spans="1:3">
      <c r="A61" s="3" t="s">
        <v>264</v>
      </c>
    </row>
    <row r="62" spans="1:3">
      <c r="A62" s="4" t="s">
        <v>361</v>
      </c>
      <c r="B62" s="7" t="n">
        <v>11601</v>
      </c>
    </row>
    <row r="63" spans="1:3">
      <c r="A63" s="4" t="s">
        <v>362</v>
      </c>
      <c r="B63" s="4" t="s">
        <v>33</v>
      </c>
    </row>
    <row r="64" spans="1:3">
      <c r="A64" s="4" t="s">
        <v>363</v>
      </c>
      <c r="B64" s="7" t="n">
        <v>11601</v>
      </c>
    </row>
    <row r="65" spans="1:3">
      <c r="A65" s="4" t="s">
        <v>366</v>
      </c>
      <c r="B65" s="10" t="n">
        <v>0.012</v>
      </c>
    </row>
    <row r="66" spans="1:3">
      <c r="A66" s="4" t="s">
        <v>364</v>
      </c>
      <c r="B66" s="5" t="n">
        <v>1000052</v>
      </c>
    </row>
    <row r="67" spans="1:3">
      <c r="A67" s="4" t="s">
        <v>397</v>
      </c>
    </row>
    <row r="68" spans="1:3">
      <c r="A68" s="3" t="s">
        <v>264</v>
      </c>
    </row>
    <row r="69" spans="1:3">
      <c r="A69" s="4" t="s">
        <v>361</v>
      </c>
      <c r="B69" s="7" t="n">
        <v>14680</v>
      </c>
    </row>
    <row r="70" spans="1:3">
      <c r="A70" s="4" t="s">
        <v>362</v>
      </c>
      <c r="B70" s="4" t="s">
        <v>33</v>
      </c>
    </row>
    <row r="71" spans="1:3">
      <c r="A71" s="4" t="s">
        <v>363</v>
      </c>
      <c r="B71" s="7" t="n">
        <v>14680</v>
      </c>
    </row>
    <row r="72" spans="1:3">
      <c r="A72" s="4" t="s">
        <v>366</v>
      </c>
      <c r="B72" s="10" t="n">
        <v>0.012</v>
      </c>
    </row>
    <row r="73" spans="1:3">
      <c r="A73" s="4" t="s">
        <v>364</v>
      </c>
      <c r="B73" s="5" t="n">
        <v>1271000</v>
      </c>
    </row>
    <row r="74" spans="1:3">
      <c r="A74" s="4" t="s">
        <v>398</v>
      </c>
    </row>
    <row r="75" spans="1:3">
      <c r="A75" s="3" t="s">
        <v>264</v>
      </c>
    </row>
    <row r="76" spans="1:3">
      <c r="A76" s="4" t="s">
        <v>361</v>
      </c>
      <c r="B76" s="7" t="n">
        <v>17400</v>
      </c>
    </row>
    <row r="77" spans="1:3">
      <c r="A77" s="4" t="s">
        <v>362</v>
      </c>
      <c r="B77" s="4" t="s">
        <v>33</v>
      </c>
    </row>
    <row r="78" spans="1:3">
      <c r="A78" s="4" t="s">
        <v>363</v>
      </c>
      <c r="B78" s="7" t="n">
        <v>17400</v>
      </c>
    </row>
    <row r="79" spans="1:3">
      <c r="A79" s="4" t="s">
        <v>366</v>
      </c>
      <c r="B79" s="10" t="n">
        <v>0.012</v>
      </c>
    </row>
    <row r="80" spans="1:3">
      <c r="A80" s="4" t="s">
        <v>364</v>
      </c>
      <c r="B80" s="5" t="n">
        <v>1500000</v>
      </c>
    </row>
    <row r="81" spans="1:3">
      <c r="A81" s="4" t="s">
        <v>399</v>
      </c>
    </row>
    <row r="82" spans="1:3">
      <c r="A82" s="3" t="s">
        <v>264</v>
      </c>
    </row>
    <row r="83" spans="1:3">
      <c r="A83" s="4" t="s">
        <v>361</v>
      </c>
      <c r="B83" s="7" t="n">
        <v>15000</v>
      </c>
    </row>
    <row r="84" spans="1:3">
      <c r="A84" s="4" t="s">
        <v>362</v>
      </c>
      <c r="B84" s="4" t="s">
        <v>33</v>
      </c>
    </row>
    <row r="85" spans="1:3">
      <c r="A85" s="4" t="s">
        <v>363</v>
      </c>
      <c r="B85" s="7" t="n">
        <v>15000</v>
      </c>
    </row>
    <row r="86" spans="1:3">
      <c r="A86" s="4" t="s">
        <v>366</v>
      </c>
      <c r="B86" s="10" t="n">
        <v>0.012</v>
      </c>
    </row>
    <row r="87" spans="1:3">
      <c r="A87" s="4" t="s">
        <v>364</v>
      </c>
      <c r="B87" s="5" t="n">
        <v>1298701</v>
      </c>
    </row>
    <row r="88" spans="1:3">
      <c r="A88" s="4" t="s">
        <v>400</v>
      </c>
    </row>
    <row r="89" spans="1:3">
      <c r="A89" s="3" t="s">
        <v>264</v>
      </c>
    </row>
    <row r="90" spans="1:3">
      <c r="A90" s="4" t="s">
        <v>361</v>
      </c>
      <c r="B90" s="7" t="n">
        <v>16650</v>
      </c>
    </row>
    <row r="91" spans="1:3">
      <c r="A91" s="4" t="s">
        <v>362</v>
      </c>
      <c r="B91" s="4" t="s">
        <v>33</v>
      </c>
    </row>
    <row r="92" spans="1:3">
      <c r="A92" s="4" t="s">
        <v>363</v>
      </c>
      <c r="B92" s="7" t="n">
        <v>16650</v>
      </c>
    </row>
    <row r="93" spans="1:3">
      <c r="A93" s="4" t="s">
        <v>366</v>
      </c>
      <c r="B93" s="10" t="n">
        <v>0.011</v>
      </c>
    </row>
    <row r="94" spans="1:3">
      <c r="A94" s="4" t="s">
        <v>364</v>
      </c>
      <c r="B94" s="5" t="n">
        <v>1500000</v>
      </c>
    </row>
    <row r="95" spans="1:3">
      <c r="A95" s="4" t="s">
        <v>401</v>
      </c>
    </row>
    <row r="96" spans="1:3">
      <c r="A96" s="3" t="s">
        <v>264</v>
      </c>
    </row>
    <row r="97" spans="1:3">
      <c r="A97" s="4" t="s">
        <v>361</v>
      </c>
      <c r="B97" s="7" t="n">
        <v>17500</v>
      </c>
    </row>
    <row r="98" spans="1:3">
      <c r="A98" s="4" t="s">
        <v>362</v>
      </c>
      <c r="B98" s="4" t="s">
        <v>33</v>
      </c>
    </row>
    <row r="99" spans="1:3">
      <c r="A99" s="4" t="s">
        <v>363</v>
      </c>
      <c r="B99" s="7" t="n">
        <v>17500</v>
      </c>
    </row>
    <row r="100" spans="1:3">
      <c r="A100" s="4" t="s">
        <v>366</v>
      </c>
      <c r="B100" s="10" t="n">
        <v>0.012</v>
      </c>
    </row>
    <row r="101" spans="1:3">
      <c r="A101" s="4" t="s">
        <v>364</v>
      </c>
      <c r="B101" s="5" t="n">
        <v>1515152</v>
      </c>
    </row>
    <row r="102" spans="1:3">
      <c r="A102" s="4" t="s">
        <v>402</v>
      </c>
    </row>
    <row r="103" spans="1:3">
      <c r="A103" s="3" t="s">
        <v>264</v>
      </c>
    </row>
    <row r="104" spans="1:3">
      <c r="A104" s="4" t="s">
        <v>361</v>
      </c>
      <c r="B104" s="7" t="n">
        <v>20000</v>
      </c>
    </row>
    <row r="105" spans="1:3">
      <c r="A105" s="4" t="s">
        <v>362</v>
      </c>
      <c r="B105" s="4" t="s">
        <v>33</v>
      </c>
    </row>
    <row r="106" spans="1:3">
      <c r="A106" s="4" t="s">
        <v>363</v>
      </c>
      <c r="B106" s="7" t="n">
        <v>20000</v>
      </c>
    </row>
    <row r="107" spans="1:3">
      <c r="A107" s="4" t="s">
        <v>366</v>
      </c>
      <c r="B107" s="10" t="n">
        <v>0.012</v>
      </c>
    </row>
    <row r="108" spans="1:3">
      <c r="A108" s="4" t="s">
        <v>364</v>
      </c>
      <c r="B108" s="5" t="n">
        <v>1731602</v>
      </c>
    </row>
    <row r="109" spans="1:3">
      <c r="A109" s="4" t="s">
        <v>403</v>
      </c>
    </row>
    <row r="110" spans="1:3">
      <c r="A110" s="3" t="s">
        <v>264</v>
      </c>
    </row>
    <row r="111" spans="1:3">
      <c r="A111" s="4" t="s">
        <v>361</v>
      </c>
      <c r="B111" s="7" t="n">
        <v>24420</v>
      </c>
    </row>
    <row r="112" spans="1:3">
      <c r="A112" s="4" t="s">
        <v>362</v>
      </c>
      <c r="B112" s="4" t="s">
        <v>33</v>
      </c>
    </row>
    <row r="113" spans="1:3">
      <c r="A113" s="4" t="s">
        <v>363</v>
      </c>
      <c r="B113" s="7" t="n">
        <v>24420</v>
      </c>
    </row>
    <row r="114" spans="1:3">
      <c r="A114" s="4" t="s">
        <v>366</v>
      </c>
      <c r="B114" s="10" t="n">
        <v>0.011</v>
      </c>
    </row>
    <row r="115" spans="1:3">
      <c r="A115" s="4" t="s">
        <v>364</v>
      </c>
      <c r="B115" s="5" t="n">
        <v>2200000</v>
      </c>
    </row>
    <row r="116" spans="1:3">
      <c r="A116" s="4" t="s">
        <v>404</v>
      </c>
    </row>
    <row r="117" spans="1:3">
      <c r="A117" s="3" t="s">
        <v>264</v>
      </c>
    </row>
    <row r="118" spans="1:3">
      <c r="A118" s="4" t="s">
        <v>361</v>
      </c>
      <c r="B118" s="7" t="n">
        <v>26640</v>
      </c>
    </row>
    <row r="119" spans="1:3">
      <c r="A119" s="4" t="s">
        <v>362</v>
      </c>
      <c r="B119" s="4" t="s">
        <v>33</v>
      </c>
    </row>
    <row r="120" spans="1:3">
      <c r="A120" s="4" t="s">
        <v>363</v>
      </c>
      <c r="B120" s="7" t="n">
        <v>26640</v>
      </c>
    </row>
    <row r="121" spans="1:3">
      <c r="A121" s="4" t="s">
        <v>366</v>
      </c>
      <c r="B121" s="10" t="n">
        <v>0.011</v>
      </c>
    </row>
    <row r="122" spans="1:3">
      <c r="A122" s="4" t="s">
        <v>364</v>
      </c>
      <c r="B122" s="5" t="n">
        <v>2400000</v>
      </c>
    </row>
    <row r="123" spans="1:3">
      <c r="A123" s="4" t="s">
        <v>405</v>
      </c>
    </row>
    <row r="124" spans="1:3">
      <c r="A124" s="3" t="s">
        <v>264</v>
      </c>
    </row>
    <row r="125" spans="1:3">
      <c r="A125" s="4" t="s">
        <v>361</v>
      </c>
      <c r="B125" s="7" t="n">
        <v>29970</v>
      </c>
    </row>
    <row r="126" spans="1:3">
      <c r="A126" s="4" t="s">
        <v>362</v>
      </c>
      <c r="B126" s="4" t="s">
        <v>33</v>
      </c>
    </row>
    <row r="127" spans="1:3">
      <c r="A127" s="4" t="s">
        <v>363</v>
      </c>
      <c r="B127" s="7" t="n">
        <v>29970</v>
      </c>
    </row>
    <row r="128" spans="1:3">
      <c r="A128" s="4" t="s">
        <v>366</v>
      </c>
      <c r="B128" s="10" t="n">
        <v>0.011</v>
      </c>
    </row>
    <row r="129" spans="1:3">
      <c r="A129" s="4" t="s">
        <v>364</v>
      </c>
      <c r="B129" s="5" t="n">
        <v>2700000</v>
      </c>
    </row>
    <row r="130" spans="1:3">
      <c r="A130" s="4" t="s">
        <v>406</v>
      </c>
    </row>
    <row r="131" spans="1:3">
      <c r="A131" s="3" t="s">
        <v>264</v>
      </c>
    </row>
    <row r="132" spans="1:3">
      <c r="A132" s="4" t="s">
        <v>361</v>
      </c>
      <c r="B132" s="7" t="n">
        <v>20000</v>
      </c>
    </row>
    <row r="133" spans="1:3">
      <c r="A133" s="4" t="s">
        <v>362</v>
      </c>
      <c r="B133" s="4" t="s">
        <v>33</v>
      </c>
    </row>
    <row r="134" spans="1:3">
      <c r="A134" s="4" t="s">
        <v>363</v>
      </c>
      <c r="B134" s="7" t="n">
        <v>20000</v>
      </c>
    </row>
    <row r="135" spans="1:3">
      <c r="A135" s="4" t="s">
        <v>366</v>
      </c>
      <c r="B135" s="10" t="n">
        <v>0.011</v>
      </c>
    </row>
    <row r="136" spans="1:3">
      <c r="A136" s="4" t="s">
        <v>364</v>
      </c>
      <c r="B136" s="5" t="n">
        <v>1809136</v>
      </c>
    </row>
    <row r="137" spans="1:3">
      <c r="A137" s="4" t="s">
        <v>407</v>
      </c>
    </row>
    <row r="138" spans="1:3">
      <c r="A138" s="3" t="s">
        <v>264</v>
      </c>
    </row>
    <row r="139" spans="1:3">
      <c r="A139" s="4" t="s">
        <v>361</v>
      </c>
      <c r="B139" s="7" t="n">
        <v>32190</v>
      </c>
    </row>
    <row r="140" spans="1:3">
      <c r="A140" s="4" t="s">
        <v>362</v>
      </c>
      <c r="B140" s="4" t="s">
        <v>33</v>
      </c>
    </row>
    <row r="141" spans="1:3">
      <c r="A141" s="4" t="s">
        <v>363</v>
      </c>
      <c r="B141" s="7" t="n">
        <v>32190</v>
      </c>
    </row>
    <row r="142" spans="1:3">
      <c r="A142" s="4" t="s">
        <v>366</v>
      </c>
      <c r="B142" s="10" t="n">
        <v>0.011</v>
      </c>
    </row>
    <row r="143" spans="1:3">
      <c r="A143" s="4" t="s">
        <v>364</v>
      </c>
      <c r="B143" s="5" t="n">
        <v>2900000</v>
      </c>
    </row>
    <row r="144" spans="1:3">
      <c r="A144" s="4" t="s">
        <v>408</v>
      </c>
    </row>
    <row r="145" spans="1:3">
      <c r="A145" s="3" t="s">
        <v>264</v>
      </c>
    </row>
    <row r="146" spans="1:3">
      <c r="A146" s="4" t="s">
        <v>361</v>
      </c>
      <c r="B146" s="7" t="n">
        <v>28800</v>
      </c>
    </row>
    <row r="147" spans="1:3">
      <c r="A147" s="4" t="s">
        <v>362</v>
      </c>
      <c r="B147" s="4" t="s">
        <v>33</v>
      </c>
    </row>
    <row r="148" spans="1:3">
      <c r="A148" s="4" t="s">
        <v>363</v>
      </c>
      <c r="B148" s="7" t="n">
        <v>28800</v>
      </c>
    </row>
    <row r="149" spans="1:3">
      <c r="A149" s="4" t="s">
        <v>366</v>
      </c>
      <c r="B149" s="10" t="n">
        <v>0.01</v>
      </c>
    </row>
    <row r="150" spans="1:3">
      <c r="A150" s="4" t="s">
        <v>364</v>
      </c>
      <c r="B150" s="5" t="n">
        <v>3000000</v>
      </c>
    </row>
    <row r="151" spans="1:3">
      <c r="A151" s="4" t="s">
        <v>409</v>
      </c>
    </row>
    <row r="152" spans="1:3">
      <c r="A152" s="3" t="s">
        <v>264</v>
      </c>
    </row>
    <row r="153" spans="1:3">
      <c r="A153" s="4" t="s">
        <v>361</v>
      </c>
      <c r="B153" s="7" t="n">
        <v>23930</v>
      </c>
    </row>
    <row r="154" spans="1:3">
      <c r="A154" s="4" t="s">
        <v>362</v>
      </c>
      <c r="B154" s="4" t="s">
        <v>33</v>
      </c>
    </row>
    <row r="155" spans="1:3">
      <c r="A155" s="4" t="s">
        <v>363</v>
      </c>
      <c r="B155" s="7" t="n">
        <v>23930</v>
      </c>
    </row>
    <row r="156" spans="1:3">
      <c r="A156" s="4" t="s">
        <v>366</v>
      </c>
      <c r="B156" s="10" t="n">
        <v>0.007</v>
      </c>
    </row>
    <row r="157" spans="1:3">
      <c r="A157" s="4" t="s">
        <v>364</v>
      </c>
      <c r="B157" s="5" t="n">
        <v>3323611</v>
      </c>
    </row>
    <row r="158" spans="1:3">
      <c r="A158" s="4" t="s">
        <v>410</v>
      </c>
    </row>
    <row r="159" spans="1:3">
      <c r="A159" s="3" t="s">
        <v>264</v>
      </c>
    </row>
    <row r="160" spans="1:3">
      <c r="A160" s="4" t="s">
        <v>361</v>
      </c>
      <c r="B160" s="7" t="n">
        <v>16500</v>
      </c>
    </row>
    <row r="161" spans="1:3">
      <c r="A161" s="4" t="s">
        <v>362</v>
      </c>
      <c r="B161" s="4" t="s">
        <v>33</v>
      </c>
    </row>
    <row r="162" spans="1:3">
      <c r="A162" s="4" t="s">
        <v>363</v>
      </c>
      <c r="B162" s="7" t="n">
        <v>16500</v>
      </c>
    </row>
    <row r="163" spans="1:3">
      <c r="A163" s="4" t="s">
        <v>366</v>
      </c>
      <c r="B163" s="10" t="n">
        <v>0.006</v>
      </c>
    </row>
    <row r="164" spans="1:3">
      <c r="A164" s="4" t="s">
        <v>364</v>
      </c>
      <c r="B164" s="5" t="n">
        <v>2727273</v>
      </c>
    </row>
    <row r="165" spans="1:3">
      <c r="A165" s="4" t="s">
        <v>411</v>
      </c>
    </row>
    <row r="166" spans="1:3">
      <c r="A166" s="3" t="s">
        <v>264</v>
      </c>
    </row>
    <row r="167" spans="1:3">
      <c r="A167" s="4" t="s">
        <v>361</v>
      </c>
      <c r="B167" s="7" t="n">
        <v>1640</v>
      </c>
    </row>
    <row r="168" spans="1:3">
      <c r="A168" s="4" t="s">
        <v>362</v>
      </c>
      <c r="B168" s="5" t="n">
        <v>11225</v>
      </c>
    </row>
    <row r="169" spans="1:3">
      <c r="A169" s="4" t="s">
        <v>363</v>
      </c>
      <c r="B169" s="7" t="n">
        <v>12865</v>
      </c>
    </row>
    <row r="170" spans="1:3">
      <c r="A170" s="4" t="s">
        <v>366</v>
      </c>
      <c r="B170" s="10" t="n">
        <v>0.006</v>
      </c>
    </row>
    <row r="171" spans="1:3">
      <c r="A171" s="4" t="s">
        <v>364</v>
      </c>
      <c r="B171" s="5" t="n">
        <v>2316013</v>
      </c>
    </row>
    <row r="172" spans="1:3">
      <c r="A172" s="4" t="s">
        <v>412</v>
      </c>
    </row>
    <row r="173" spans="1:3">
      <c r="A173" s="3" t="s">
        <v>264</v>
      </c>
    </row>
    <row r="174" spans="1:3">
      <c r="A174" s="4" t="s">
        <v>361</v>
      </c>
      <c r="B174" s="7" t="n">
        <v>23111</v>
      </c>
    </row>
    <row r="175" spans="1:3">
      <c r="A175" s="4" t="s">
        <v>362</v>
      </c>
      <c r="B175" s="4" t="s">
        <v>33</v>
      </c>
    </row>
    <row r="176" spans="1:3">
      <c r="A176" s="4" t="s">
        <v>363</v>
      </c>
      <c r="B176" s="7" t="n">
        <v>23111</v>
      </c>
    </row>
    <row r="177" spans="1:3">
      <c r="A177" s="4" t="s">
        <v>366</v>
      </c>
      <c r="B177" s="10" t="n">
        <v>0.006</v>
      </c>
    </row>
    <row r="178" spans="1:3">
      <c r="A178" s="4" t="s">
        <v>364</v>
      </c>
      <c r="B178" s="5" t="n">
        <v>4127000</v>
      </c>
    </row>
    <row r="179" spans="1:3">
      <c r="A179" s="4" t="s">
        <v>413</v>
      </c>
    </row>
    <row r="180" spans="1:3">
      <c r="A180" s="3" t="s">
        <v>264</v>
      </c>
    </row>
    <row r="181" spans="1:3">
      <c r="A181" s="4" t="s">
        <v>361</v>
      </c>
      <c r="B181" s="7" t="n">
        <v>24750</v>
      </c>
    </row>
    <row r="182" spans="1:3">
      <c r="A182" s="4" t="s">
        <v>362</v>
      </c>
      <c r="B182" s="4" t="s">
        <v>33</v>
      </c>
    </row>
    <row r="183" spans="1:3">
      <c r="A183" s="4" t="s">
        <v>363</v>
      </c>
      <c r="B183" s="7" t="n">
        <v>24750</v>
      </c>
    </row>
    <row r="184" spans="1:3">
      <c r="A184" s="4" t="s">
        <v>366</v>
      </c>
      <c r="B184" s="10" t="n">
        <v>0.006</v>
      </c>
    </row>
    <row r="185" spans="1:3">
      <c r="A185" s="4" t="s">
        <v>364</v>
      </c>
      <c r="B185" s="5" t="n">
        <v>4500000</v>
      </c>
    </row>
    <row r="186" spans="1:3">
      <c r="A186" s="4" t="s">
        <v>414</v>
      </c>
    </row>
    <row r="187" spans="1:3">
      <c r="A187" s="3" t="s">
        <v>264</v>
      </c>
    </row>
    <row r="188" spans="1:3">
      <c r="A188" s="4" t="s">
        <v>361</v>
      </c>
      <c r="B188" s="7" t="n">
        <v>18450</v>
      </c>
    </row>
    <row r="189" spans="1:3">
      <c r="A189" s="4" t="s">
        <v>362</v>
      </c>
      <c r="B189" s="4" t="s">
        <v>33</v>
      </c>
    </row>
    <row r="190" spans="1:3">
      <c r="A190" s="4" t="s">
        <v>363</v>
      </c>
      <c r="B190" s="7" t="n">
        <v>18450</v>
      </c>
    </row>
    <row r="191" spans="1:3">
      <c r="A191" s="4" t="s">
        <v>366</v>
      </c>
      <c r="B191" s="10" t="n">
        <v>0.004</v>
      </c>
    </row>
    <row r="192" spans="1:3">
      <c r="A192" s="4" t="s">
        <v>364</v>
      </c>
      <c r="B192" s="5" t="n">
        <v>4500000</v>
      </c>
    </row>
    <row r="193" spans="1:3">
      <c r="A193" s="4" t="s">
        <v>415</v>
      </c>
    </row>
    <row r="194" spans="1:3">
      <c r="A194" s="3" t="s">
        <v>264</v>
      </c>
    </row>
    <row r="195" spans="1:3">
      <c r="A195" s="4" t="s">
        <v>361</v>
      </c>
      <c r="B195" s="7" t="n">
        <v>18000</v>
      </c>
    </row>
    <row r="196" spans="1:3">
      <c r="A196" s="4" t="s">
        <v>362</v>
      </c>
      <c r="B196" s="4" t="s">
        <v>33</v>
      </c>
    </row>
    <row r="197" spans="1:3">
      <c r="A197" s="4" t="s">
        <v>363</v>
      </c>
      <c r="B197" s="7" t="n">
        <v>18000</v>
      </c>
    </row>
    <row r="198" spans="1:3">
      <c r="A198" s="4" t="s">
        <v>366</v>
      </c>
      <c r="B198" s="10" t="n">
        <v>0.004</v>
      </c>
    </row>
    <row r="199" spans="1:3">
      <c r="A199" s="4" t="s">
        <v>364</v>
      </c>
      <c r="B199" s="5" t="n">
        <v>5000000</v>
      </c>
    </row>
    <row r="200" spans="1:3">
      <c r="A200" s="4" t="s">
        <v>416</v>
      </c>
    </row>
    <row r="201" spans="1:3">
      <c r="A201" s="3" t="s">
        <v>264</v>
      </c>
    </row>
    <row r="202" spans="1:3">
      <c r="A202" s="4" t="s">
        <v>361</v>
      </c>
      <c r="B202" s="7" t="n">
        <v>13368</v>
      </c>
    </row>
    <row r="203" spans="1:3">
      <c r="A203" s="4" t="s">
        <v>362</v>
      </c>
      <c r="B203" s="4" t="s">
        <v>33</v>
      </c>
    </row>
    <row r="204" spans="1:3">
      <c r="A204" s="4" t="s">
        <v>363</v>
      </c>
      <c r="B204" s="7" t="n">
        <v>13368</v>
      </c>
    </row>
    <row r="205" spans="1:3">
      <c r="A205" s="4" t="s">
        <v>366</v>
      </c>
      <c r="B205" s="10" t="n">
        <v>0.002</v>
      </c>
    </row>
    <row r="206" spans="1:3">
      <c r="A206" s="4" t="s">
        <v>364</v>
      </c>
      <c r="B206" s="5" t="n">
        <v>5570000</v>
      </c>
    </row>
    <row r="207" spans="1:3">
      <c r="A207" s="4" t="s">
        <v>417</v>
      </c>
    </row>
    <row r="208" spans="1:3">
      <c r="A208" s="3" t="s">
        <v>264</v>
      </c>
    </row>
    <row r="209" spans="1:3">
      <c r="A209" s="4" t="s">
        <v>361</v>
      </c>
      <c r="B209" s="7" t="n">
        <v>14181</v>
      </c>
    </row>
    <row r="210" spans="1:3">
      <c r="A210" s="4" t="s">
        <v>362</v>
      </c>
      <c r="B210" s="4" t="s">
        <v>33</v>
      </c>
    </row>
    <row r="211" spans="1:3">
      <c r="A211" s="4" t="s">
        <v>363</v>
      </c>
      <c r="B211" s="7" t="n">
        <v>14181</v>
      </c>
    </row>
    <row r="212" spans="1:3">
      <c r="A212" s="4" t="s">
        <v>366</v>
      </c>
      <c r="B212" s="10" t="n">
        <v>0.002</v>
      </c>
    </row>
    <row r="213" spans="1:3">
      <c r="A213" s="4" t="s">
        <v>364</v>
      </c>
      <c r="B213" s="5" t="n">
        <v>5860000</v>
      </c>
    </row>
    <row r="214" spans="1:3">
      <c r="A214" s="4" t="s">
        <v>418</v>
      </c>
    </row>
    <row r="215" spans="1:3">
      <c r="A215" s="3" t="s">
        <v>264</v>
      </c>
    </row>
    <row r="216" spans="1:3">
      <c r="A216" s="4" t="s">
        <v>361</v>
      </c>
      <c r="B216" s="7" t="n">
        <v>15488</v>
      </c>
    </row>
    <row r="217" spans="1:3">
      <c r="A217" s="4" t="s">
        <v>362</v>
      </c>
      <c r="B217" s="4" t="s">
        <v>33</v>
      </c>
    </row>
    <row r="218" spans="1:3">
      <c r="A218" s="4" t="s">
        <v>363</v>
      </c>
      <c r="B218" s="7" t="n">
        <v>15488</v>
      </c>
    </row>
    <row r="219" spans="1:3">
      <c r="A219" s="4" t="s">
        <v>366</v>
      </c>
      <c r="B219" s="10" t="n">
        <v>0.002</v>
      </c>
    </row>
    <row r="220" spans="1:3">
      <c r="A220" s="4" t="s">
        <v>364</v>
      </c>
      <c r="B220" s="5" t="n">
        <v>6400000</v>
      </c>
    </row>
    <row r="221" spans="1:3">
      <c r="A221" s="4" t="s">
        <v>419</v>
      </c>
    </row>
    <row r="222" spans="1:3">
      <c r="A222" s="3" t="s">
        <v>264</v>
      </c>
    </row>
    <row r="223" spans="1:3">
      <c r="A223" s="4" t="s">
        <v>361</v>
      </c>
      <c r="B223" s="7" t="n">
        <v>17666</v>
      </c>
    </row>
    <row r="224" spans="1:3">
      <c r="A224" s="4" t="s">
        <v>362</v>
      </c>
      <c r="B224" s="4" t="s">
        <v>33</v>
      </c>
    </row>
    <row r="225" spans="1:3">
      <c r="A225" s="4" t="s">
        <v>363</v>
      </c>
      <c r="B225" s="7" t="n">
        <v>17666</v>
      </c>
    </row>
    <row r="226" spans="1:3">
      <c r="A226" s="4" t="s">
        <v>366</v>
      </c>
      <c r="B226" s="10" t="n">
        <v>0.002</v>
      </c>
    </row>
    <row r="227" spans="1:3">
      <c r="A227" s="4" t="s">
        <v>364</v>
      </c>
      <c r="B227" s="5" t="n">
        <v>7300000</v>
      </c>
    </row>
    <row r="228" spans="1:3">
      <c r="A228" s="4" t="s">
        <v>420</v>
      </c>
    </row>
    <row r="229" spans="1:3">
      <c r="A229" s="3" t="s">
        <v>264</v>
      </c>
    </row>
    <row r="230" spans="1:3">
      <c r="A230" s="4" t="s">
        <v>361</v>
      </c>
      <c r="B230" s="7" t="n">
        <v>27495</v>
      </c>
    </row>
    <row r="231" spans="1:3">
      <c r="A231" s="4" t="s">
        <v>362</v>
      </c>
      <c r="B231" s="4" t="s">
        <v>33</v>
      </c>
    </row>
    <row r="232" spans="1:3">
      <c r="A232" s="4" t="s">
        <v>363</v>
      </c>
      <c r="B232" s="7" t="n">
        <v>27495</v>
      </c>
    </row>
    <row r="233" spans="1:3">
      <c r="A233" s="4" t="s">
        <v>366</v>
      </c>
      <c r="B233" s="10" t="n">
        <v>0.001</v>
      </c>
    </row>
    <row r="234" spans="1:3">
      <c r="A234" s="4" t="s">
        <v>364</v>
      </c>
      <c r="B234" s="5" t="n">
        <v>19227000</v>
      </c>
    </row>
    <row r="235" spans="1:3">
      <c r="A235" s="4" t="s">
        <v>421</v>
      </c>
    </row>
    <row r="236" spans="1:3">
      <c r="A236" s="3" t="s">
        <v>264</v>
      </c>
    </row>
    <row r="237" spans="1:3">
      <c r="A237" s="4" t="s">
        <v>361</v>
      </c>
      <c r="B237" s="7" t="n">
        <v>28936</v>
      </c>
    </row>
    <row r="238" spans="1:3">
      <c r="A238" s="4" t="s">
        <v>362</v>
      </c>
      <c r="B238" s="4" t="s">
        <v>33</v>
      </c>
    </row>
    <row r="239" spans="1:3">
      <c r="A239" s="4" t="s">
        <v>363</v>
      </c>
      <c r="B239" s="7" t="n">
        <v>28936</v>
      </c>
    </row>
    <row r="240" spans="1:3">
      <c r="A240" s="4" t="s">
        <v>366</v>
      </c>
      <c r="B240" s="10" t="n">
        <v>0.001</v>
      </c>
    </row>
    <row r="241" spans="1:3">
      <c r="A241" s="4" t="s">
        <v>364</v>
      </c>
      <c r="B241" s="5" t="n">
        <v>20235000</v>
      </c>
    </row>
    <row r="242" spans="1:3">
      <c r="A242" s="4" t="s">
        <v>422</v>
      </c>
    </row>
    <row r="243" spans="1:3">
      <c r="A243" s="3" t="s">
        <v>264</v>
      </c>
    </row>
    <row r="244" spans="1:3">
      <c r="A244" s="4" t="s">
        <v>361</v>
      </c>
      <c r="B244" s="7" t="n">
        <v>22254</v>
      </c>
    </row>
    <row r="245" spans="1:3">
      <c r="A245" s="4" t="s">
        <v>362</v>
      </c>
      <c r="B245" s="4" t="s">
        <v>33</v>
      </c>
    </row>
    <row r="246" spans="1:3">
      <c r="A246" s="4" t="s">
        <v>363</v>
      </c>
      <c r="B246" s="7" t="n">
        <v>22254</v>
      </c>
    </row>
    <row r="247" spans="1:3">
      <c r="A247" s="4" t="s">
        <v>366</v>
      </c>
      <c r="B247" s="10" t="n">
        <v>0.001</v>
      </c>
    </row>
    <row r="248" spans="1:3">
      <c r="A248" s="4" t="s">
        <v>364</v>
      </c>
      <c r="B248" s="5" t="n">
        <v>21296000</v>
      </c>
    </row>
    <row r="249" spans="1:3">
      <c r="A249" s="4" t="s">
        <v>423</v>
      </c>
    </row>
    <row r="250" spans="1:3">
      <c r="A250" s="3" t="s">
        <v>264</v>
      </c>
    </row>
    <row r="251" spans="1:3">
      <c r="A251" s="4" t="s">
        <v>361</v>
      </c>
      <c r="B251" s="7" t="n">
        <v>12339</v>
      </c>
    </row>
    <row r="252" spans="1:3">
      <c r="A252" s="4" t="s">
        <v>362</v>
      </c>
      <c r="B252" s="5" t="n">
        <v>2589</v>
      </c>
    </row>
    <row r="253" spans="1:3">
      <c r="A253" s="4" t="s">
        <v>363</v>
      </c>
      <c r="B253" s="7" t="n">
        <v>14928</v>
      </c>
    </row>
    <row r="254" spans="1:3">
      <c r="A254" s="4" t="s">
        <v>366</v>
      </c>
      <c r="B254" s="10" t="n">
        <v>0.001</v>
      </c>
    </row>
    <row r="255" spans="1:3">
      <c r="A255" s="4" t="s">
        <v>364</v>
      </c>
      <c r="B255" s="5" t="n">
        <v>169646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4</v>
      </c>
      <c r="B1" s="2" t="s">
        <v>1</v>
      </c>
    </row>
    <row r="2" spans="1:3">
      <c r="B2" s="2" t="s">
        <v>2</v>
      </c>
      <c r="C2" s="2" t="s">
        <v>359</v>
      </c>
    </row>
    <row r="3" spans="1:3">
      <c r="A3" s="3" t="s">
        <v>264</v>
      </c>
    </row>
    <row r="4" spans="1:3">
      <c r="A4" s="4" t="s">
        <v>361</v>
      </c>
      <c r="C4" s="7" t="n">
        <v>800000</v>
      </c>
    </row>
    <row r="5" spans="1:3">
      <c r="A5" s="4" t="s">
        <v>267</v>
      </c>
    </row>
    <row r="6" spans="1:3">
      <c r="A6" s="3" t="s">
        <v>264</v>
      </c>
    </row>
    <row r="7" spans="1:3">
      <c r="A7" s="4" t="s">
        <v>361</v>
      </c>
      <c r="B7" s="7" t="n">
        <v>119807</v>
      </c>
    </row>
    <row r="8" spans="1:3">
      <c r="A8" s="4" t="s">
        <v>362</v>
      </c>
      <c r="B8" s="5" t="n">
        <v>1594</v>
      </c>
    </row>
    <row r="9" spans="1:3">
      <c r="A9" s="4" t="s">
        <v>363</v>
      </c>
      <c r="B9" s="7" t="n">
        <v>121401</v>
      </c>
    </row>
    <row r="10" spans="1:3">
      <c r="A10" s="4" t="s">
        <v>364</v>
      </c>
      <c r="B10" s="5" t="n">
        <v>48223268</v>
      </c>
    </row>
    <row r="11" spans="1:3">
      <c r="A11" s="4" t="s">
        <v>425</v>
      </c>
    </row>
    <row r="12" spans="1:3">
      <c r="A12" s="3" t="s">
        <v>264</v>
      </c>
    </row>
    <row r="13" spans="1:3">
      <c r="A13" s="4" t="s">
        <v>361</v>
      </c>
      <c r="B13" s="7" t="n">
        <v>16117</v>
      </c>
    </row>
    <row r="14" spans="1:3">
      <c r="A14" s="4" t="s">
        <v>362</v>
      </c>
      <c r="B14" s="4" t="s">
        <v>33</v>
      </c>
    </row>
    <row r="15" spans="1:3">
      <c r="A15" s="4" t="s">
        <v>363</v>
      </c>
      <c r="B15" s="7" t="n">
        <v>16117</v>
      </c>
    </row>
    <row r="16" spans="1:3">
      <c r="A16" s="4" t="s">
        <v>366</v>
      </c>
      <c r="B16" s="11" t="n">
        <v>0.0024</v>
      </c>
    </row>
    <row r="17" spans="1:3">
      <c r="A17" s="4" t="s">
        <v>364</v>
      </c>
      <c r="B17" s="5" t="n">
        <v>6660000</v>
      </c>
    </row>
    <row r="18" spans="1:3">
      <c r="A18" s="4" t="s">
        <v>426</v>
      </c>
    </row>
    <row r="19" spans="1:3">
      <c r="A19" s="3" t="s">
        <v>264</v>
      </c>
    </row>
    <row r="20" spans="1:3">
      <c r="A20" s="4" t="s">
        <v>361</v>
      </c>
      <c r="B20" s="7" t="n">
        <v>46349</v>
      </c>
    </row>
    <row r="21" spans="1:3">
      <c r="A21" s="4" t="s">
        <v>362</v>
      </c>
      <c r="B21" s="4" t="s">
        <v>33</v>
      </c>
    </row>
    <row r="22" spans="1:3">
      <c r="A22" s="4" t="s">
        <v>363</v>
      </c>
      <c r="B22" s="7" t="n">
        <v>46349</v>
      </c>
    </row>
    <row r="23" spans="1:3">
      <c r="A23" s="4" t="s">
        <v>366</v>
      </c>
      <c r="B23" s="11" t="n">
        <v>0.0029</v>
      </c>
    </row>
    <row r="24" spans="1:3">
      <c r="A24" s="4" t="s">
        <v>364</v>
      </c>
      <c r="B24" s="5" t="n">
        <v>15900000</v>
      </c>
    </row>
    <row r="25" spans="1:3">
      <c r="A25" s="4" t="s">
        <v>427</v>
      </c>
    </row>
    <row r="26" spans="1:3">
      <c r="A26" s="3" t="s">
        <v>264</v>
      </c>
    </row>
    <row r="27" spans="1:3">
      <c r="A27" s="4" t="s">
        <v>361</v>
      </c>
      <c r="B27" s="7" t="n">
        <v>37744</v>
      </c>
    </row>
    <row r="28" spans="1:3">
      <c r="A28" s="4" t="s">
        <v>362</v>
      </c>
      <c r="B28" s="4" t="s">
        <v>33</v>
      </c>
    </row>
    <row r="29" spans="1:3">
      <c r="A29" s="4" t="s">
        <v>363</v>
      </c>
      <c r="B29" s="7" t="n">
        <v>37744</v>
      </c>
    </row>
    <row r="30" spans="1:3">
      <c r="A30" s="4" t="s">
        <v>366</v>
      </c>
      <c r="B30" s="11" t="n">
        <v>0.0025</v>
      </c>
    </row>
    <row r="31" spans="1:3">
      <c r="A31" s="4" t="s">
        <v>364</v>
      </c>
      <c r="B31" s="5" t="n">
        <v>15250000</v>
      </c>
    </row>
    <row r="32" spans="1:3">
      <c r="A32" s="4" t="s">
        <v>428</v>
      </c>
    </row>
    <row r="33" spans="1:3">
      <c r="A33" s="3" t="s">
        <v>264</v>
      </c>
    </row>
    <row r="34" spans="1:3">
      <c r="A34" s="4" t="s">
        <v>361</v>
      </c>
      <c r="B34" s="7" t="n">
        <v>19597</v>
      </c>
    </row>
    <row r="35" spans="1:3">
      <c r="A35" s="4" t="s">
        <v>362</v>
      </c>
      <c r="B35" s="5" t="n">
        <v>1594</v>
      </c>
    </row>
    <row r="36" spans="1:3">
      <c r="A36" s="4" t="s">
        <v>363</v>
      </c>
      <c r="B36" s="7" t="n">
        <v>21191</v>
      </c>
    </row>
    <row r="37" spans="1:3">
      <c r="A37" s="4" t="s">
        <v>366</v>
      </c>
      <c r="B37" s="11" t="n">
        <v>0.002</v>
      </c>
    </row>
    <row r="38" spans="1:3">
      <c r="A38" s="4" t="s">
        <v>364</v>
      </c>
      <c r="B38" s="5" t="n">
        <v>10413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9</v>
      </c>
      <c r="B1" s="2" t="s">
        <v>1</v>
      </c>
    </row>
    <row r="2" spans="1:3">
      <c r="B2" s="2" t="s">
        <v>2</v>
      </c>
      <c r="C2" s="2" t="s">
        <v>359</v>
      </c>
    </row>
    <row r="3" spans="1:3">
      <c r="A3" s="3" t="s">
        <v>264</v>
      </c>
    </row>
    <row r="4" spans="1:3">
      <c r="A4" s="4" t="s">
        <v>361</v>
      </c>
      <c r="C4" s="7" t="n">
        <v>800000</v>
      </c>
    </row>
    <row r="5" spans="1:3">
      <c r="A5" s="4" t="s">
        <v>267</v>
      </c>
    </row>
    <row r="6" spans="1:3">
      <c r="A6" s="3" t="s">
        <v>264</v>
      </c>
    </row>
    <row r="7" spans="1:3">
      <c r="A7" s="4" t="s">
        <v>361</v>
      </c>
      <c r="B7" s="7" t="n">
        <v>125000</v>
      </c>
    </row>
    <row r="8" spans="1:3">
      <c r="A8" s="4" t="s">
        <v>362</v>
      </c>
      <c r="B8" s="5" t="n">
        <v>29674</v>
      </c>
    </row>
    <row r="9" spans="1:3">
      <c r="A9" s="4" t="s">
        <v>363</v>
      </c>
      <c r="B9" s="7" t="n">
        <v>154674</v>
      </c>
    </row>
    <row r="10" spans="1:3">
      <c r="A10" s="4" t="s">
        <v>364</v>
      </c>
      <c r="B10" s="5" t="n">
        <v>152061079</v>
      </c>
    </row>
    <row r="11" spans="1:3">
      <c r="A11" s="4" t="s">
        <v>430</v>
      </c>
    </row>
    <row r="12" spans="1:3">
      <c r="A12" s="3" t="s">
        <v>264</v>
      </c>
    </row>
    <row r="13" spans="1:3">
      <c r="A13" s="4" t="s">
        <v>361</v>
      </c>
      <c r="B13" s="7" t="n">
        <v>19222</v>
      </c>
    </row>
    <row r="14" spans="1:3">
      <c r="A14" s="4" t="s">
        <v>362</v>
      </c>
      <c r="B14" s="4" t="s">
        <v>33</v>
      </c>
    </row>
    <row r="15" spans="1:3">
      <c r="A15" s="4" t="s">
        <v>363</v>
      </c>
      <c r="B15" s="7" t="n">
        <v>19222</v>
      </c>
    </row>
    <row r="16" spans="1:3">
      <c r="A16" s="4" t="s">
        <v>366</v>
      </c>
      <c r="B16" s="11" t="n">
        <v>0.0008</v>
      </c>
    </row>
    <row r="17" spans="1:3">
      <c r="A17" s="4" t="s">
        <v>364</v>
      </c>
      <c r="B17" s="5" t="n">
        <v>23300000</v>
      </c>
    </row>
    <row r="18" spans="1:3">
      <c r="A18" s="4" t="s">
        <v>431</v>
      </c>
    </row>
    <row r="19" spans="1:3">
      <c r="A19" s="3" t="s">
        <v>264</v>
      </c>
    </row>
    <row r="20" spans="1:3">
      <c r="A20" s="4" t="s">
        <v>361</v>
      </c>
      <c r="B20" s="7" t="n">
        <v>17518</v>
      </c>
    </row>
    <row r="21" spans="1:3">
      <c r="A21" s="4" t="s">
        <v>362</v>
      </c>
      <c r="B21" s="4" t="s">
        <v>33</v>
      </c>
    </row>
    <row r="22" spans="1:3">
      <c r="A22" s="4" t="s">
        <v>363</v>
      </c>
      <c r="B22" s="7" t="n">
        <v>17518</v>
      </c>
    </row>
    <row r="23" spans="1:3">
      <c r="A23" s="4" t="s">
        <v>366</v>
      </c>
      <c r="B23" s="11" t="n">
        <v>0.0007</v>
      </c>
    </row>
    <row r="24" spans="1:3">
      <c r="A24" s="4" t="s">
        <v>364</v>
      </c>
      <c r="B24" s="5" t="n">
        <v>24500000</v>
      </c>
    </row>
    <row r="25" spans="1:3">
      <c r="A25" s="4" t="s">
        <v>432</v>
      </c>
    </row>
    <row r="26" spans="1:3">
      <c r="A26" s="3" t="s">
        <v>264</v>
      </c>
    </row>
    <row r="27" spans="1:3">
      <c r="A27" s="4" t="s">
        <v>361</v>
      </c>
      <c r="B27" s="7" t="n">
        <v>17738</v>
      </c>
    </row>
    <row r="28" spans="1:3">
      <c r="A28" s="4" t="s">
        <v>362</v>
      </c>
      <c r="B28" s="4" t="s">
        <v>33</v>
      </c>
    </row>
    <row r="29" spans="1:3">
      <c r="A29" s="4" t="s">
        <v>363</v>
      </c>
      <c r="B29" s="7" t="n">
        <v>17738</v>
      </c>
    </row>
    <row r="30" spans="1:3">
      <c r="A30" s="4" t="s">
        <v>366</v>
      </c>
      <c r="B30" s="11" t="n">
        <v>0.0007</v>
      </c>
    </row>
    <row r="31" spans="1:3">
      <c r="A31" s="4" t="s">
        <v>364</v>
      </c>
      <c r="B31" s="5" t="n">
        <v>25800000</v>
      </c>
    </row>
    <row r="32" spans="1:3">
      <c r="A32" s="4" t="s">
        <v>433</v>
      </c>
    </row>
    <row r="33" spans="1:3">
      <c r="A33" s="3" t="s">
        <v>264</v>
      </c>
    </row>
    <row r="34" spans="1:3">
      <c r="A34" s="4" t="s">
        <v>361</v>
      </c>
      <c r="B34" s="7" t="n">
        <v>17919</v>
      </c>
    </row>
    <row r="35" spans="1:3">
      <c r="A35" s="4" t="s">
        <v>362</v>
      </c>
      <c r="B35" s="4" t="s">
        <v>33</v>
      </c>
    </row>
    <row r="36" spans="1:3">
      <c r="A36" s="4" t="s">
        <v>363</v>
      </c>
      <c r="B36" s="7" t="n">
        <v>17919</v>
      </c>
    </row>
    <row r="37" spans="1:3">
      <c r="A37" s="4" t="s">
        <v>366</v>
      </c>
      <c r="B37" s="11" t="n">
        <v>0.0007</v>
      </c>
    </row>
    <row r="38" spans="1:3">
      <c r="A38" s="4" t="s">
        <v>364</v>
      </c>
      <c r="B38" s="5" t="n">
        <v>27150000</v>
      </c>
    </row>
    <row r="39" spans="1:3">
      <c r="A39" s="4" t="s">
        <v>434</v>
      </c>
    </row>
    <row r="40" spans="1:3">
      <c r="A40" s="3" t="s">
        <v>264</v>
      </c>
    </row>
    <row r="41" spans="1:3">
      <c r="A41" s="4" t="s">
        <v>361</v>
      </c>
      <c r="B41" s="7" t="n">
        <v>11482</v>
      </c>
    </row>
    <row r="42" spans="1:3">
      <c r="A42" s="4" t="s">
        <v>362</v>
      </c>
      <c r="B42" s="4" t="s">
        <v>33</v>
      </c>
    </row>
    <row r="43" spans="1:3">
      <c r="A43" s="4" t="s">
        <v>363</v>
      </c>
      <c r="B43" s="7" t="n">
        <v>11482</v>
      </c>
    </row>
    <row r="44" spans="1:3">
      <c r="A44" s="4" t="s">
        <v>366</v>
      </c>
      <c r="B44" s="11" t="n">
        <v>0.0008</v>
      </c>
    </row>
    <row r="45" spans="1:3">
      <c r="A45" s="4" t="s">
        <v>364</v>
      </c>
      <c r="B45" s="5" t="n">
        <v>14912185</v>
      </c>
    </row>
    <row r="46" spans="1:3">
      <c r="A46" s="4" t="s">
        <v>435</v>
      </c>
    </row>
    <row r="47" spans="1:3">
      <c r="A47" s="3" t="s">
        <v>264</v>
      </c>
    </row>
    <row r="48" spans="1:3">
      <c r="A48" s="4" t="s">
        <v>361</v>
      </c>
      <c r="B48" s="7" t="n">
        <v>41121</v>
      </c>
    </row>
    <row r="49" spans="1:3">
      <c r="A49" s="4" t="s">
        <v>362</v>
      </c>
      <c r="B49" s="5" t="n">
        <v>879</v>
      </c>
    </row>
    <row r="50" spans="1:3">
      <c r="A50" s="4" t="s">
        <v>363</v>
      </c>
      <c r="B50" s="7" t="n">
        <v>42000</v>
      </c>
    </row>
    <row r="51" spans="1:3">
      <c r="A51" s="4" t="s">
        <v>366</v>
      </c>
      <c r="B51" s="11" t="n">
        <v>0.0014</v>
      </c>
    </row>
    <row r="52" spans="1:3">
      <c r="A52" s="4" t="s">
        <v>364</v>
      </c>
      <c r="B52" s="5" t="n">
        <v>30000000</v>
      </c>
    </row>
    <row r="53" spans="1:3">
      <c r="A53" s="4" t="s">
        <v>436</v>
      </c>
    </row>
    <row r="54" spans="1:3">
      <c r="A54" s="3" t="s">
        <v>264</v>
      </c>
    </row>
    <row r="55" spans="1:3">
      <c r="A55" s="4" t="s">
        <v>361</v>
      </c>
      <c r="B55" s="4" t="s">
        <v>33</v>
      </c>
    </row>
    <row r="56" spans="1:3">
      <c r="A56" s="4" t="s">
        <v>362</v>
      </c>
      <c r="B56" s="5" t="n">
        <v>28795</v>
      </c>
    </row>
    <row r="57" spans="1:3">
      <c r="A57" s="4" t="s">
        <v>363</v>
      </c>
      <c r="B57" s="7" t="n">
        <v>28795</v>
      </c>
    </row>
    <row r="58" spans="1:3">
      <c r="A58" s="4" t="s">
        <v>366</v>
      </c>
      <c r="B58" s="11" t="n">
        <v>0.0045</v>
      </c>
    </row>
    <row r="59" spans="1:3">
      <c r="A59" s="4" t="s">
        <v>364</v>
      </c>
      <c r="B59" s="5" t="n">
        <v>63988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80"/>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37</v>
      </c>
      <c r="B1" s="2" t="s">
        <v>438</v>
      </c>
      <c r="C1" s="2" t="s">
        <v>439</v>
      </c>
      <c r="D1" s="2" t="s">
        <v>359</v>
      </c>
      <c r="E1" s="2" t="s">
        <v>440</v>
      </c>
      <c r="F1" s="2" t="s">
        <v>441</v>
      </c>
      <c r="G1" s="2" t="s">
        <v>442</v>
      </c>
      <c r="H1" s="2" t="s">
        <v>360</v>
      </c>
      <c r="I1" s="2" t="s">
        <v>443</v>
      </c>
      <c r="J1" s="2" t="s">
        <v>444</v>
      </c>
      <c r="K1" s="2" t="s">
        <v>2</v>
      </c>
      <c r="L1" s="2" t="s">
        <v>445</v>
      </c>
      <c r="M1" s="2" t="s">
        <v>446</v>
      </c>
      <c r="N1" s="2" t="s">
        <v>78</v>
      </c>
      <c r="O1" s="2" t="s">
        <v>445</v>
      </c>
      <c r="P1" s="2" t="s">
        <v>2</v>
      </c>
      <c r="Q1" s="2" t="s">
        <v>78</v>
      </c>
      <c r="R1" s="2" t="s">
        <v>25</v>
      </c>
      <c r="S1" s="2" t="s">
        <v>447</v>
      </c>
    </row>
    <row r="2" spans="1:19">
      <c r="A2" s="3" t="s">
        <v>264</v>
      </c>
    </row>
    <row r="3" spans="1:19">
      <c r="A3" s="4" t="s">
        <v>448</v>
      </c>
      <c r="G3" s="7" t="n">
        <v>1808000</v>
      </c>
    </row>
    <row r="4" spans="1:19">
      <c r="A4" s="4" t="s">
        <v>449</v>
      </c>
      <c r="R4" s="7" t="n">
        <v>800000</v>
      </c>
    </row>
    <row r="5" spans="1:19">
      <c r="A5" s="4" t="s">
        <v>450</v>
      </c>
      <c r="D5" s="7" t="n">
        <v>800000</v>
      </c>
    </row>
    <row r="6" spans="1:19">
      <c r="A6" s="4" t="s">
        <v>451</v>
      </c>
      <c r="K6" s="7" t="n">
        <v>4550</v>
      </c>
      <c r="P6" s="7" t="n">
        <v>13108</v>
      </c>
    </row>
    <row r="7" spans="1:19">
      <c r="A7" s="4" t="s">
        <v>452</v>
      </c>
      <c r="K7" s="5" t="n">
        <v>5106</v>
      </c>
      <c r="N7" s="7" t="n">
        <v>7657</v>
      </c>
      <c r="P7" s="5" t="n">
        <v>20418</v>
      </c>
      <c r="Q7" s="7" t="n">
        <v>17866</v>
      </c>
    </row>
    <row r="8" spans="1:19">
      <c r="A8" s="4" t="s">
        <v>453</v>
      </c>
      <c r="K8" s="5" t="n">
        <v>182833</v>
      </c>
      <c r="P8" s="5" t="n">
        <v>182833</v>
      </c>
      <c r="R8" s="5" t="n">
        <v>300156</v>
      </c>
    </row>
    <row r="9" spans="1:19">
      <c r="A9" s="4" t="s">
        <v>93</v>
      </c>
      <c r="K9" s="5" t="n">
        <v>408419</v>
      </c>
      <c r="N9" s="5" t="n">
        <v>112690</v>
      </c>
      <c r="P9" s="5" t="n">
        <v>1727304</v>
      </c>
      <c r="Q9" s="5" t="n">
        <v>284168</v>
      </c>
    </row>
    <row r="10" spans="1:19">
      <c r="A10" s="4" t="s">
        <v>454</v>
      </c>
      <c r="D10" s="5" t="n">
        <v>40000</v>
      </c>
      <c r="K10" s="4" t="s">
        <v>33</v>
      </c>
      <c r="N10" s="5" t="n">
        <v>-6924</v>
      </c>
      <c r="P10" s="4" t="s">
        <v>33</v>
      </c>
      <c r="Q10" s="5" t="n">
        <v>-26905</v>
      </c>
    </row>
    <row r="11" spans="1:19">
      <c r="A11" s="4" t="s">
        <v>455</v>
      </c>
      <c r="K11" s="5" t="n">
        <v>13833</v>
      </c>
      <c r="P11" s="5" t="n">
        <v>13833</v>
      </c>
    </row>
    <row r="12" spans="1:19">
      <c r="A12" s="4" t="s">
        <v>456</v>
      </c>
      <c r="D12" s="5" t="n">
        <v>655816</v>
      </c>
    </row>
    <row r="13" spans="1:19">
      <c r="A13" s="4" t="s">
        <v>457</v>
      </c>
      <c r="K13" s="5" t="n">
        <v>724729</v>
      </c>
      <c r="P13" s="5" t="n">
        <v>724729</v>
      </c>
      <c r="R13" s="5" t="n">
        <v>1672726</v>
      </c>
    </row>
    <row r="14" spans="1:19">
      <c r="A14" s="4" t="s">
        <v>458</v>
      </c>
      <c r="K14" s="5" t="n">
        <v>251961</v>
      </c>
      <c r="P14" s="5" t="n">
        <v>251961</v>
      </c>
      <c r="R14" s="5" t="n">
        <v>522396</v>
      </c>
    </row>
    <row r="15" spans="1:19">
      <c r="A15" s="4" t="s">
        <v>459</v>
      </c>
    </row>
    <row r="16" spans="1:19">
      <c r="A16" s="3" t="s">
        <v>264</v>
      </c>
    </row>
    <row r="17" spans="1:19">
      <c r="A17" s="4" t="s">
        <v>452</v>
      </c>
      <c r="K17" s="5" t="n">
        <v>15000</v>
      </c>
      <c r="P17" s="5" t="n">
        <v>15000</v>
      </c>
    </row>
    <row r="18" spans="1:19">
      <c r="A18" s="4" t="s">
        <v>460</v>
      </c>
      <c r="K18" s="5" t="n">
        <v>15000</v>
      </c>
      <c r="P18" s="5" t="n">
        <v>15000</v>
      </c>
    </row>
    <row r="19" spans="1:19">
      <c r="A19" s="4" t="s">
        <v>461</v>
      </c>
      <c r="C19" s="7" t="n">
        <v>114611</v>
      </c>
    </row>
    <row r="20" spans="1:19">
      <c r="A20" s="4" t="s">
        <v>462</v>
      </c>
      <c r="K20" s="5" t="n">
        <v>10670</v>
      </c>
      <c r="P20" s="5" t="n">
        <v>10670</v>
      </c>
    </row>
    <row r="21" spans="1:19">
      <c r="A21" s="4" t="s">
        <v>463</v>
      </c>
      <c r="C21" s="7" t="n">
        <v>90000</v>
      </c>
    </row>
    <row r="22" spans="1:19">
      <c r="A22" s="4" t="s">
        <v>455</v>
      </c>
      <c r="K22" s="5" t="n">
        <v>75000</v>
      </c>
      <c r="P22" s="5" t="n">
        <v>75000</v>
      </c>
    </row>
    <row r="23" spans="1:19">
      <c r="A23" s="4" t="s">
        <v>464</v>
      </c>
      <c r="C23" s="4" t="s">
        <v>465</v>
      </c>
    </row>
    <row r="24" spans="1:19">
      <c r="A24" s="4" t="s">
        <v>466</v>
      </c>
      <c r="C24" s="7" t="n">
        <v>24611</v>
      </c>
    </row>
    <row r="25" spans="1:19">
      <c r="A25" s="4" t="s">
        <v>467</v>
      </c>
      <c r="C25" s="7" t="n">
        <v>90000</v>
      </c>
    </row>
    <row r="26" spans="1:19">
      <c r="A26" s="4" t="s">
        <v>468</v>
      </c>
    </row>
    <row r="27" spans="1:19">
      <c r="A27" s="3" t="s">
        <v>264</v>
      </c>
    </row>
    <row r="28" spans="1:19">
      <c r="A28" s="4" t="s">
        <v>344</v>
      </c>
      <c r="K28" s="5" t="n">
        <v>22632</v>
      </c>
      <c r="P28" s="5" t="n">
        <v>22632</v>
      </c>
    </row>
    <row r="29" spans="1:19">
      <c r="A29" s="4" t="s">
        <v>93</v>
      </c>
      <c r="K29" s="5" t="n">
        <v>2255</v>
      </c>
      <c r="N29" s="5" t="n">
        <v>14156</v>
      </c>
      <c r="P29" s="5" t="n">
        <v>21094</v>
      </c>
      <c r="Q29" s="5" t="n">
        <v>32511</v>
      </c>
    </row>
    <row r="30" spans="1:19">
      <c r="A30" s="4" t="s">
        <v>469</v>
      </c>
    </row>
    <row r="31" spans="1:19">
      <c r="A31" s="3" t="s">
        <v>264</v>
      </c>
    </row>
    <row r="32" spans="1:19">
      <c r="A32" s="4" t="s">
        <v>449</v>
      </c>
      <c r="E32" s="7" t="n">
        <v>5000</v>
      </c>
      <c r="F32" s="7" t="n">
        <v>12500</v>
      </c>
    </row>
    <row r="33" spans="1:19">
      <c r="A33" s="4" t="s">
        <v>470</v>
      </c>
      <c r="K33" s="5" t="n">
        <v>3280</v>
      </c>
      <c r="P33" s="5" t="n">
        <v>13120</v>
      </c>
    </row>
    <row r="34" spans="1:19">
      <c r="A34" s="4" t="s">
        <v>450</v>
      </c>
      <c r="E34" s="7" t="n">
        <v>105000</v>
      </c>
      <c r="F34" s="5" t="n">
        <v>541000</v>
      </c>
    </row>
    <row r="35" spans="1:19">
      <c r="A35" s="4" t="s">
        <v>452</v>
      </c>
      <c r="K35" s="5" t="n">
        <v>1000</v>
      </c>
      <c r="P35" s="5" t="n">
        <v>4000</v>
      </c>
    </row>
    <row r="36" spans="1:19">
      <c r="A36" s="4" t="s">
        <v>471</v>
      </c>
      <c r="K36" s="5" t="n">
        <v>107833</v>
      </c>
      <c r="P36" s="5" t="n">
        <v>107833</v>
      </c>
    </row>
    <row r="37" spans="1:19">
      <c r="A37" s="4" t="s">
        <v>472</v>
      </c>
      <c r="E37" s="4" t="s">
        <v>473</v>
      </c>
    </row>
    <row r="38" spans="1:19">
      <c r="A38" s="4" t="s">
        <v>344</v>
      </c>
      <c r="K38" s="5" t="n">
        <v>16366</v>
      </c>
      <c r="P38" s="5" t="n">
        <v>16366</v>
      </c>
    </row>
    <row r="39" spans="1:19">
      <c r="A39" s="4" t="s">
        <v>93</v>
      </c>
      <c r="E39" s="7" t="n">
        <v>20000</v>
      </c>
      <c r="L39" s="7" t="n">
        <v>7806</v>
      </c>
      <c r="O39" s="7" t="n">
        <v>7806</v>
      </c>
    </row>
    <row r="40" spans="1:19">
      <c r="A40" s="4" t="s">
        <v>474</v>
      </c>
      <c r="K40" s="5" t="n">
        <v>17167</v>
      </c>
      <c r="P40" s="5" t="n">
        <v>17167</v>
      </c>
    </row>
    <row r="41" spans="1:19">
      <c r="A41" s="4" t="s">
        <v>461</v>
      </c>
      <c r="E41" s="5" t="n">
        <v>110669</v>
      </c>
    </row>
    <row r="42" spans="1:19">
      <c r="A42" s="4" t="s">
        <v>462</v>
      </c>
      <c r="K42" s="5" t="n">
        <v>-237246</v>
      </c>
      <c r="P42" s="5" t="n">
        <v>38179</v>
      </c>
    </row>
    <row r="43" spans="1:19">
      <c r="A43" s="4" t="s">
        <v>463</v>
      </c>
      <c r="E43" s="5" t="n">
        <v>103000</v>
      </c>
      <c r="K43" s="5" t="n">
        <v>51500</v>
      </c>
      <c r="P43" s="5" t="n">
        <v>85833</v>
      </c>
    </row>
    <row r="44" spans="1:19">
      <c r="A44" s="4" t="s">
        <v>454</v>
      </c>
      <c r="E44" s="7" t="n">
        <v>7669</v>
      </c>
    </row>
    <row r="45" spans="1:19">
      <c r="A45" s="4" t="s">
        <v>475</v>
      </c>
      <c r="K45" s="5" t="n">
        <v>7769</v>
      </c>
      <c r="P45" s="5" t="n">
        <v>15222</v>
      </c>
    </row>
    <row r="46" spans="1:19">
      <c r="A46" s="4" t="s">
        <v>464</v>
      </c>
      <c r="E46" s="4" t="s">
        <v>476</v>
      </c>
    </row>
    <row r="47" spans="1:19">
      <c r="A47" s="4" t="s">
        <v>457</v>
      </c>
      <c r="K47" s="5" t="n">
        <v>148847</v>
      </c>
      <c r="P47" s="5" t="n">
        <v>148847</v>
      </c>
    </row>
    <row r="48" spans="1:19">
      <c r="A48" s="4" t="s">
        <v>458</v>
      </c>
      <c r="S48" s="7" t="n">
        <v>112000</v>
      </c>
    </row>
    <row r="49" spans="1:19">
      <c r="A49" s="4" t="s">
        <v>477</v>
      </c>
    </row>
    <row r="50" spans="1:19">
      <c r="A50" s="3" t="s">
        <v>264</v>
      </c>
    </row>
    <row r="51" spans="1:19">
      <c r="A51" s="4" t="s">
        <v>449</v>
      </c>
      <c r="F51" s="5" t="n">
        <v>9374</v>
      </c>
    </row>
    <row r="52" spans="1:19">
      <c r="A52" s="4" t="s">
        <v>470</v>
      </c>
      <c r="K52" s="5" t="n">
        <v>17964</v>
      </c>
      <c r="P52" s="5" t="n">
        <v>53891</v>
      </c>
    </row>
    <row r="53" spans="1:19">
      <c r="A53" s="4" t="s">
        <v>452</v>
      </c>
      <c r="K53" s="5" t="n">
        <v>205284</v>
      </c>
      <c r="P53" s="5" t="n">
        <v>313020</v>
      </c>
    </row>
    <row r="54" spans="1:19">
      <c r="A54" s="4" t="s">
        <v>453</v>
      </c>
      <c r="K54" s="5" t="n">
        <v>61167</v>
      </c>
      <c r="P54" s="5" t="n">
        <v>61167</v>
      </c>
    </row>
    <row r="55" spans="1:19">
      <c r="A55" s="4" t="s">
        <v>344</v>
      </c>
      <c r="K55" s="5" t="n">
        <v>53241</v>
      </c>
      <c r="P55" s="5" t="n">
        <v>53241</v>
      </c>
    </row>
    <row r="56" spans="1:19">
      <c r="A56" s="4" t="s">
        <v>93</v>
      </c>
      <c r="K56" s="5" t="n">
        <v>23807</v>
      </c>
      <c r="P56" s="5" t="n">
        <v>46944</v>
      </c>
    </row>
    <row r="57" spans="1:19">
      <c r="A57" s="4" t="s">
        <v>461</v>
      </c>
      <c r="F57" s="5" t="n">
        <v>1181732</v>
      </c>
    </row>
    <row r="58" spans="1:19">
      <c r="A58" s="4" t="s">
        <v>462</v>
      </c>
      <c r="K58" s="5" t="n">
        <v>1235526</v>
      </c>
      <c r="P58" s="5" t="n">
        <v>839257</v>
      </c>
    </row>
    <row r="59" spans="1:19">
      <c r="A59" s="4" t="s">
        <v>463</v>
      </c>
      <c r="F59" s="5" t="n">
        <v>419626</v>
      </c>
    </row>
    <row r="60" spans="1:19">
      <c r="A60" s="4" t="s">
        <v>455</v>
      </c>
      <c r="K60" s="5" t="n">
        <v>105381</v>
      </c>
      <c r="P60" s="5" t="n">
        <v>105381</v>
      </c>
    </row>
    <row r="61" spans="1:19">
      <c r="A61" s="4" t="s">
        <v>475</v>
      </c>
      <c r="K61" s="5" t="n">
        <v>2764</v>
      </c>
      <c r="P61" s="5" t="n">
        <v>5890</v>
      </c>
    </row>
    <row r="62" spans="1:19">
      <c r="A62" s="4" t="s">
        <v>457</v>
      </c>
      <c r="K62" s="5" t="n">
        <v>342474</v>
      </c>
      <c r="P62" s="5" t="n">
        <v>342474</v>
      </c>
    </row>
    <row r="63" spans="1:19">
      <c r="A63" s="4" t="s">
        <v>458</v>
      </c>
      <c r="F63" s="5" t="n">
        <v>419626</v>
      </c>
      <c r="K63" s="5" t="n">
        <v>163219</v>
      </c>
      <c r="P63" s="5" t="n">
        <v>163219</v>
      </c>
    </row>
    <row r="64" spans="1:19">
      <c r="A64" s="4" t="s">
        <v>466</v>
      </c>
      <c r="F64" s="5" t="n">
        <v>762106</v>
      </c>
    </row>
    <row r="65" spans="1:19">
      <c r="A65" s="4" t="s">
        <v>478</v>
      </c>
    </row>
    <row r="66" spans="1:19">
      <c r="A66" s="3" t="s">
        <v>264</v>
      </c>
    </row>
    <row r="67" spans="1:19">
      <c r="A67" s="4" t="s">
        <v>470</v>
      </c>
      <c r="K67" s="5" t="n">
        <v>500</v>
      </c>
      <c r="P67" s="5" t="n">
        <v>1000</v>
      </c>
    </row>
    <row r="68" spans="1:19">
      <c r="A68" s="4" t="s">
        <v>479</v>
      </c>
      <c r="B68" s="7" t="n">
        <v>50000</v>
      </c>
    </row>
    <row r="69" spans="1:19">
      <c r="A69" s="4" t="s">
        <v>452</v>
      </c>
      <c r="K69" s="5" t="n">
        <v>3422</v>
      </c>
      <c r="P69" s="5" t="n">
        <v>3422</v>
      </c>
    </row>
    <row r="70" spans="1:19">
      <c r="A70" s="4" t="s">
        <v>93</v>
      </c>
      <c r="B70" s="5" t="n">
        <v>11600</v>
      </c>
      <c r="P70" s="5" t="n">
        <v>5605</v>
      </c>
    </row>
    <row r="71" spans="1:19">
      <c r="A71" s="4" t="s">
        <v>474</v>
      </c>
      <c r="K71" s="5" t="n">
        <v>61178</v>
      </c>
      <c r="P71" s="5" t="n">
        <v>61178</v>
      </c>
    </row>
    <row r="72" spans="1:19">
      <c r="A72" s="4" t="s">
        <v>461</v>
      </c>
      <c r="B72" s="5" t="n">
        <v>95251</v>
      </c>
    </row>
    <row r="73" spans="1:19">
      <c r="A73" s="4" t="s">
        <v>462</v>
      </c>
      <c r="K73" s="5" t="n">
        <v>9630</v>
      </c>
      <c r="P73" s="5" t="n">
        <v>9630</v>
      </c>
    </row>
    <row r="74" spans="1:19">
      <c r="A74" s="4" t="s">
        <v>463</v>
      </c>
      <c r="B74" s="5" t="n">
        <v>61600</v>
      </c>
      <c r="P74" s="5" t="n">
        <v>4000</v>
      </c>
    </row>
    <row r="75" spans="1:19">
      <c r="A75" s="4" t="s">
        <v>475</v>
      </c>
      <c r="K75" s="5" t="n">
        <v>3757</v>
      </c>
      <c r="P75" s="5" t="n">
        <v>5605</v>
      </c>
    </row>
    <row r="76" spans="1:19">
      <c r="A76" s="4" t="s">
        <v>457</v>
      </c>
      <c r="K76" s="5" t="n">
        <v>85621</v>
      </c>
      <c r="P76" s="5" t="n">
        <v>85621</v>
      </c>
    </row>
    <row r="77" spans="1:19">
      <c r="A77" s="4" t="s">
        <v>458</v>
      </c>
      <c r="K77" s="5" t="n">
        <v>422</v>
      </c>
      <c r="P77" s="5" t="n">
        <v>422</v>
      </c>
    </row>
    <row r="78" spans="1:19">
      <c r="A78" s="4" t="s">
        <v>466</v>
      </c>
      <c r="B78" s="7" t="n">
        <v>33651</v>
      </c>
    </row>
    <row r="79" spans="1:19">
      <c r="A79" s="4" t="s">
        <v>480</v>
      </c>
      <c r="B79" s="4" t="s">
        <v>481</v>
      </c>
    </row>
    <row r="80" spans="1:19">
      <c r="A80" s="4" t="s">
        <v>482</v>
      </c>
    </row>
    <row r="81" spans="1:19">
      <c r="A81" s="3" t="s">
        <v>264</v>
      </c>
    </row>
    <row r="82" spans="1:19">
      <c r="A82" s="4" t="s">
        <v>470</v>
      </c>
      <c r="K82" s="5" t="n">
        <v>0</v>
      </c>
      <c r="P82" s="5" t="n">
        <v>8571</v>
      </c>
    </row>
    <row r="83" spans="1:19">
      <c r="A83" s="4" t="s">
        <v>450</v>
      </c>
      <c r="F83" s="5" t="n">
        <v>112000</v>
      </c>
    </row>
    <row r="84" spans="1:19">
      <c r="A84" s="4" t="s">
        <v>452</v>
      </c>
      <c r="K84" s="5" t="n">
        <v>74667</v>
      </c>
      <c r="P84" s="5" t="n">
        <v>112000</v>
      </c>
    </row>
    <row r="85" spans="1:19">
      <c r="A85" s="4" t="s">
        <v>344</v>
      </c>
      <c r="K85" s="5" t="n">
        <v>12562</v>
      </c>
      <c r="P85" s="5" t="n">
        <v>12562</v>
      </c>
    </row>
    <row r="86" spans="1:19">
      <c r="A86" s="4" t="s">
        <v>461</v>
      </c>
      <c r="F86" s="5" t="n">
        <v>400722</v>
      </c>
    </row>
    <row r="87" spans="1:19">
      <c r="A87" s="4" t="s">
        <v>462</v>
      </c>
      <c r="K87" s="5" t="n">
        <v>516101</v>
      </c>
      <c r="P87" s="5" t="n">
        <v>223098</v>
      </c>
    </row>
    <row r="88" spans="1:19">
      <c r="A88" s="4" t="s">
        <v>463</v>
      </c>
      <c r="F88" s="5" t="n">
        <v>112000</v>
      </c>
    </row>
    <row r="89" spans="1:19">
      <c r="A89" s="4" t="s">
        <v>454</v>
      </c>
      <c r="F89" s="7" t="n">
        <v>288722</v>
      </c>
    </row>
    <row r="90" spans="1:19">
      <c r="A90" s="4" t="s">
        <v>475</v>
      </c>
      <c r="K90" s="5" t="n">
        <v>3219</v>
      </c>
      <c r="P90" s="5" t="n">
        <v>12066</v>
      </c>
    </row>
    <row r="91" spans="1:19">
      <c r="A91" s="4" t="s">
        <v>483</v>
      </c>
    </row>
    <row r="92" spans="1:19">
      <c r="A92" s="3" t="s">
        <v>264</v>
      </c>
    </row>
    <row r="93" spans="1:19">
      <c r="A93" s="4" t="s">
        <v>450</v>
      </c>
      <c r="I93" s="7" t="n">
        <v>176150</v>
      </c>
    </row>
    <row r="94" spans="1:19">
      <c r="A94" s="4" t="s">
        <v>452</v>
      </c>
      <c r="K94" s="5" t="n">
        <v>45505</v>
      </c>
      <c r="P94" s="5" t="n">
        <v>45505</v>
      </c>
    </row>
    <row r="95" spans="1:19">
      <c r="A95" s="4" t="s">
        <v>472</v>
      </c>
      <c r="I95" s="4" t="s">
        <v>484</v>
      </c>
    </row>
    <row r="96" spans="1:19">
      <c r="A96" s="4" t="s">
        <v>93</v>
      </c>
      <c r="K96" s="5" t="n">
        <v>5711</v>
      </c>
      <c r="P96" s="5" t="n">
        <v>5711</v>
      </c>
    </row>
    <row r="97" spans="1:19">
      <c r="A97" s="4" t="s">
        <v>463</v>
      </c>
      <c r="I97" s="7" t="n">
        <v>91011</v>
      </c>
    </row>
    <row r="98" spans="1:19">
      <c r="A98" s="4" t="s">
        <v>455</v>
      </c>
      <c r="K98" s="5" t="n">
        <v>45505</v>
      </c>
      <c r="P98" s="5" t="n">
        <v>45505</v>
      </c>
    </row>
    <row r="99" spans="1:19">
      <c r="A99" s="4" t="s">
        <v>475</v>
      </c>
      <c r="P99" s="5" t="n">
        <v>5711</v>
      </c>
    </row>
    <row r="100" spans="1:19">
      <c r="A100" s="4" t="s">
        <v>464</v>
      </c>
      <c r="I100" s="4" t="s">
        <v>485</v>
      </c>
    </row>
    <row r="101" spans="1:19">
      <c r="A101" s="4" t="s">
        <v>458</v>
      </c>
      <c r="K101" s="5" t="n">
        <v>130645</v>
      </c>
      <c r="P101" s="5" t="n">
        <v>130645</v>
      </c>
    </row>
    <row r="102" spans="1:19">
      <c r="A102" s="4" t="s">
        <v>486</v>
      </c>
      <c r="I102" s="4" t="s">
        <v>487</v>
      </c>
    </row>
    <row r="103" spans="1:19">
      <c r="A103" s="4" t="s">
        <v>263</v>
      </c>
    </row>
    <row r="104" spans="1:19">
      <c r="A104" s="3" t="s">
        <v>264</v>
      </c>
    </row>
    <row r="105" spans="1:19">
      <c r="A105" s="4" t="s">
        <v>448</v>
      </c>
      <c r="H105" s="7" t="n">
        <v>560000</v>
      </c>
    </row>
    <row r="106" spans="1:19">
      <c r="A106" s="4" t="s">
        <v>449</v>
      </c>
      <c r="H106" s="5" t="n">
        <v>50000</v>
      </c>
    </row>
    <row r="107" spans="1:19">
      <c r="A107" s="4" t="s">
        <v>470</v>
      </c>
      <c r="P107" s="5" t="n">
        <v>45940</v>
      </c>
    </row>
    <row r="108" spans="1:19">
      <c r="A108" s="4" t="s">
        <v>488</v>
      </c>
      <c r="H108" s="5" t="n">
        <v>10000</v>
      </c>
    </row>
    <row r="109" spans="1:19">
      <c r="A109" s="4" t="s">
        <v>450</v>
      </c>
      <c r="H109" s="5" t="n">
        <v>500000</v>
      </c>
      <c r="K109" s="5" t="n">
        <v>477865</v>
      </c>
      <c r="P109" s="5" t="n">
        <v>477865</v>
      </c>
    </row>
    <row r="110" spans="1:19">
      <c r="A110" s="4" t="s">
        <v>489</v>
      </c>
      <c r="H110" s="5" t="n">
        <v>25000</v>
      </c>
    </row>
    <row r="111" spans="1:19">
      <c r="A111" s="4" t="s">
        <v>479</v>
      </c>
      <c r="H111" s="7" t="n">
        <v>475000</v>
      </c>
      <c r="L111" s="5" t="n">
        <v>21874</v>
      </c>
      <c r="O111" s="5" t="n">
        <v>21874</v>
      </c>
    </row>
    <row r="112" spans="1:19">
      <c r="A112" s="4" t="s">
        <v>451</v>
      </c>
      <c r="M112" s="7" t="n">
        <v>105000</v>
      </c>
    </row>
    <row r="113" spans="1:19">
      <c r="A113" s="4" t="s">
        <v>452</v>
      </c>
      <c r="K113" s="5" t="n">
        <v>5556</v>
      </c>
      <c r="N113" s="5" t="n">
        <v>8333</v>
      </c>
      <c r="P113" s="5" t="n">
        <v>22222</v>
      </c>
      <c r="Q113" s="5" t="n">
        <v>19444</v>
      </c>
    </row>
    <row r="114" spans="1:19">
      <c r="A114" s="4" t="s">
        <v>461</v>
      </c>
      <c r="J114" s="7" t="n">
        <v>830921</v>
      </c>
    </row>
    <row r="115" spans="1:19">
      <c r="A115" s="4" t="s">
        <v>462</v>
      </c>
      <c r="K115" s="5" t="n">
        <v>574381</v>
      </c>
      <c r="P115" s="5" t="n">
        <v>-287888</v>
      </c>
    </row>
    <row r="116" spans="1:19">
      <c r="A116" s="4" t="s">
        <v>463</v>
      </c>
      <c r="J116" s="5" t="n">
        <v>332666</v>
      </c>
    </row>
    <row r="117" spans="1:19">
      <c r="A117" s="4" t="s">
        <v>454</v>
      </c>
      <c r="J117" s="7" t="n">
        <v>498254</v>
      </c>
    </row>
    <row r="118" spans="1:19">
      <c r="A118" s="4" t="s">
        <v>464</v>
      </c>
      <c r="J118" s="4" t="s">
        <v>490</v>
      </c>
    </row>
    <row r="119" spans="1:19">
      <c r="A119" s="4" t="s">
        <v>457</v>
      </c>
      <c r="K119" s="5" t="n">
        <v>22507</v>
      </c>
      <c r="P119" s="5" t="n">
        <v>22507</v>
      </c>
    </row>
    <row r="120" spans="1:19">
      <c r="A120" s="4" t="s">
        <v>491</v>
      </c>
      <c r="J120" s="7" t="n">
        <v>582254</v>
      </c>
    </row>
    <row r="121" spans="1:19">
      <c r="A121" s="4" t="s">
        <v>267</v>
      </c>
    </row>
    <row r="122" spans="1:19">
      <c r="A122" s="3" t="s">
        <v>264</v>
      </c>
    </row>
    <row r="123" spans="1:19">
      <c r="A123" s="4" t="s">
        <v>448</v>
      </c>
      <c r="G123" s="5" t="n">
        <v>2000000</v>
      </c>
    </row>
    <row r="124" spans="1:19">
      <c r="A124" s="4" t="s">
        <v>449</v>
      </c>
      <c r="G124" s="5" t="n">
        <v>182000</v>
      </c>
      <c r="R124" s="5" t="n">
        <v>148600</v>
      </c>
    </row>
    <row r="125" spans="1:19">
      <c r="A125" s="4" t="s">
        <v>488</v>
      </c>
      <c r="G125" s="7" t="n">
        <v>10000</v>
      </c>
      <c r="R125" s="7" t="n">
        <v>651395</v>
      </c>
    </row>
    <row r="126" spans="1:19">
      <c r="A126" s="4" t="s">
        <v>450</v>
      </c>
      <c r="D126" s="5" t="n">
        <v>2000000</v>
      </c>
      <c r="K126" s="5" t="n">
        <v>632629</v>
      </c>
      <c r="P126" s="5" t="n">
        <v>632629</v>
      </c>
    </row>
    <row r="127" spans="1:19">
      <c r="A127" s="4" t="s">
        <v>452</v>
      </c>
      <c r="K127" s="5" t="n">
        <v>0</v>
      </c>
      <c r="P127" s="5" t="n">
        <v>472628</v>
      </c>
    </row>
    <row r="128" spans="1:19">
      <c r="A128" s="4" t="s">
        <v>93</v>
      </c>
      <c r="L128" s="7" t="n">
        <v>36038</v>
      </c>
      <c r="O128" s="7" t="n">
        <v>36038</v>
      </c>
    </row>
    <row r="129" spans="1:19">
      <c r="A129" s="4" t="s">
        <v>474</v>
      </c>
      <c r="D129" s="5" t="n">
        <v>94184</v>
      </c>
    </row>
    <row r="130" spans="1:19">
      <c r="A130" s="4" t="s">
        <v>461</v>
      </c>
      <c r="D130" s="5" t="n">
        <v>970956</v>
      </c>
    </row>
    <row r="131" spans="1:19">
      <c r="A131" s="4" t="s">
        <v>463</v>
      </c>
      <c r="D131" s="5" t="n">
        <v>655816</v>
      </c>
      <c r="K131" s="5" t="n">
        <v>-296142</v>
      </c>
      <c r="P131" s="5" t="n">
        <v>27730</v>
      </c>
    </row>
    <row r="132" spans="1:19">
      <c r="A132" s="4" t="s">
        <v>454</v>
      </c>
      <c r="D132" s="7" t="n">
        <v>315140</v>
      </c>
    </row>
    <row r="133" spans="1:19">
      <c r="A133" s="4" t="s">
        <v>464</v>
      </c>
      <c r="D133" s="4" t="s">
        <v>492</v>
      </c>
    </row>
    <row r="134" spans="1:19">
      <c r="A134" s="4" t="s">
        <v>491</v>
      </c>
      <c r="D134" s="7" t="n">
        <v>369324</v>
      </c>
    </row>
    <row r="135" spans="1:19">
      <c r="A135" s="4" t="s">
        <v>493</v>
      </c>
      <c r="K135" s="5" t="n">
        <v>123179</v>
      </c>
      <c r="P135" s="5" t="n">
        <v>1056544</v>
      </c>
    </row>
    <row r="136" spans="1:19">
      <c r="A136" s="4" t="s">
        <v>494</v>
      </c>
    </row>
    <row r="137" spans="1:19">
      <c r="A137" s="3" t="s">
        <v>264</v>
      </c>
    </row>
    <row r="138" spans="1:19">
      <c r="A138" s="4" t="s">
        <v>451</v>
      </c>
      <c r="K138" s="5" t="n">
        <v>7617</v>
      </c>
      <c r="N138" s="5" t="n">
        <v>10111</v>
      </c>
      <c r="P138" s="5" t="n">
        <v>16209</v>
      </c>
      <c r="Q138" s="5" t="n">
        <v>14500</v>
      </c>
    </row>
    <row r="139" spans="1:19">
      <c r="A139" s="4" t="s">
        <v>452</v>
      </c>
      <c r="K139" s="5" t="n">
        <v>0</v>
      </c>
      <c r="N139" s="7" t="n">
        <v>17600</v>
      </c>
      <c r="P139" s="5" t="n">
        <v>30713</v>
      </c>
      <c r="Q139" s="7" t="n">
        <v>22400</v>
      </c>
    </row>
    <row r="140" spans="1:19">
      <c r="A140" s="4" t="s">
        <v>344</v>
      </c>
      <c r="K140" s="5" t="n">
        <v>35319</v>
      </c>
      <c r="P140" s="5" t="n">
        <v>35319</v>
      </c>
    </row>
    <row r="141" spans="1:19">
      <c r="A141" s="4" t="s">
        <v>495</v>
      </c>
    </row>
    <row r="142" spans="1:19">
      <c r="A142" s="3" t="s">
        <v>264</v>
      </c>
    </row>
    <row r="143" spans="1:19">
      <c r="A143" s="4" t="s">
        <v>452</v>
      </c>
      <c r="K143" s="5" t="n">
        <v>28183</v>
      </c>
      <c r="P143" s="5" t="n">
        <v>277682</v>
      </c>
    </row>
    <row r="144" spans="1:19">
      <c r="A144" s="4" t="s">
        <v>493</v>
      </c>
      <c r="K144" s="7" t="n">
        <v>401128</v>
      </c>
      <c r="P144" s="7" t="n">
        <v>1195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96</v>
      </c>
      <c r="B1" s="2" t="s">
        <v>439</v>
      </c>
      <c r="C1" s="2" t="s">
        <v>497</v>
      </c>
      <c r="D1" s="2" t="s">
        <v>2</v>
      </c>
      <c r="E1" s="2" t="s">
        <v>2</v>
      </c>
      <c r="F1" s="2" t="s">
        <v>25</v>
      </c>
      <c r="G1" s="2" t="s">
        <v>78</v>
      </c>
      <c r="H1" s="2" t="s">
        <v>498</v>
      </c>
      <c r="I1" s="2" t="s">
        <v>499</v>
      </c>
    </row>
    <row r="2" spans="1:9">
      <c r="A2" s="3" t="s">
        <v>500</v>
      </c>
    </row>
    <row r="3" spans="1:9">
      <c r="A3" s="4" t="s">
        <v>344</v>
      </c>
      <c r="D3" s="7" t="n">
        <v>139929</v>
      </c>
      <c r="E3" s="7" t="n">
        <v>139929</v>
      </c>
      <c r="F3" s="7" t="n">
        <v>46337</v>
      </c>
    </row>
    <row r="4" spans="1:9">
      <c r="A4" s="4" t="s">
        <v>451</v>
      </c>
      <c r="D4" s="7" t="n">
        <v>4550</v>
      </c>
      <c r="E4" s="7" t="n">
        <v>13108</v>
      </c>
    </row>
    <row r="5" spans="1:9">
      <c r="A5" s="4" t="s">
        <v>69</v>
      </c>
      <c r="D5" s="5" t="n">
        <v>100000000</v>
      </c>
      <c r="E5" s="5" t="n">
        <v>100000000</v>
      </c>
      <c r="F5" s="5" t="n">
        <v>100000000</v>
      </c>
      <c r="H5" s="5" t="n">
        <v>100000000</v>
      </c>
    </row>
    <row r="6" spans="1:9">
      <c r="A6" s="4" t="s">
        <v>450</v>
      </c>
      <c r="D6" s="7" t="n">
        <v>251961</v>
      </c>
      <c r="E6" s="7" t="n">
        <v>251961</v>
      </c>
      <c r="F6" s="7" t="n">
        <v>522396</v>
      </c>
    </row>
    <row r="7" spans="1:9">
      <c r="A7" s="4" t="s">
        <v>501</v>
      </c>
    </row>
    <row r="8" spans="1:9">
      <c r="A8" s="3" t="s">
        <v>500</v>
      </c>
    </row>
    <row r="9" spans="1:9">
      <c r="A9" s="4" t="s">
        <v>502</v>
      </c>
      <c r="I9" s="7" t="n">
        <v>15000</v>
      </c>
    </row>
    <row r="10" spans="1:9">
      <c r="A10" s="4" t="s">
        <v>344</v>
      </c>
      <c r="D10" s="5" t="n">
        <v>2330</v>
      </c>
      <c r="E10" s="5" t="n">
        <v>2330</v>
      </c>
    </row>
    <row r="11" spans="1:9">
      <c r="A11" s="4" t="s">
        <v>451</v>
      </c>
      <c r="D11" s="5" t="n">
        <v>228</v>
      </c>
      <c r="E11" s="5" t="n">
        <v>686</v>
      </c>
    </row>
    <row r="12" spans="1:9">
      <c r="A12" s="4" t="s">
        <v>503</v>
      </c>
      <c r="C12" s="4" t="s">
        <v>504</v>
      </c>
    </row>
    <row r="13" spans="1:9">
      <c r="A13" s="4" t="s">
        <v>472</v>
      </c>
      <c r="C13" s="4" t="s">
        <v>505</v>
      </c>
    </row>
    <row r="14" spans="1:9">
      <c r="A14" s="4" t="s">
        <v>506</v>
      </c>
    </row>
    <row r="15" spans="1:9">
      <c r="A15" s="3" t="s">
        <v>500</v>
      </c>
    </row>
    <row r="16" spans="1:9">
      <c r="A16" s="4" t="s">
        <v>344</v>
      </c>
      <c r="G16" s="7" t="n">
        <v>36001</v>
      </c>
    </row>
    <row r="17" spans="1:9">
      <c r="A17" s="4" t="s">
        <v>503</v>
      </c>
      <c r="B17" s="4" t="s">
        <v>507</v>
      </c>
    </row>
    <row r="18" spans="1:9">
      <c r="A18" s="4" t="s">
        <v>480</v>
      </c>
      <c r="B18" s="4" t="s">
        <v>508</v>
      </c>
    </row>
    <row r="19" spans="1:9">
      <c r="A19" s="4" t="s">
        <v>509</v>
      </c>
      <c r="B19" s="4" t="s">
        <v>510</v>
      </c>
    </row>
    <row r="20" spans="1:9">
      <c r="A20" s="4" t="s">
        <v>511</v>
      </c>
      <c r="B20" s="9" t="n">
        <v>0.01</v>
      </c>
    </row>
    <row r="21" spans="1:9">
      <c r="A21" s="4" t="s">
        <v>69</v>
      </c>
      <c r="B21" s="5" t="n">
        <v>30000000</v>
      </c>
    </row>
    <row r="22" spans="1:9">
      <c r="A22" s="4" t="s">
        <v>512</v>
      </c>
      <c r="B22" s="4" t="s">
        <v>513</v>
      </c>
    </row>
    <row r="23" spans="1:9">
      <c r="A23" s="4" t="s">
        <v>450</v>
      </c>
      <c r="B23" s="7" t="n">
        <v>300000</v>
      </c>
      <c r="D23" s="7" t="n">
        <v>300000</v>
      </c>
      <c r="E23" s="7" t="n">
        <v>300000</v>
      </c>
    </row>
    <row r="24" spans="1:9">
      <c r="A24" s="4" t="s">
        <v>514</v>
      </c>
      <c r="B24" s="4" t="s">
        <v>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156514</v>
      </c>
      <c r="D4" s="7" t="n">
        <v>282331</v>
      </c>
      <c r="E4" s="7" t="n">
        <v>890742</v>
      </c>
      <c r="F4" s="7" t="n">
        <v>1084233</v>
      </c>
    </row>
    <row r="5" spans="1:6">
      <c r="A5" s="4" t="s">
        <v>81</v>
      </c>
      <c r="B5" s="4" t="s">
        <v>82</v>
      </c>
      <c r="C5" s="5" t="n">
        <v>385705</v>
      </c>
      <c r="D5" s="5" t="n">
        <v>157140</v>
      </c>
      <c r="E5" s="5" t="n">
        <v>1040420</v>
      </c>
      <c r="F5" s="5" t="n">
        <v>604668</v>
      </c>
    </row>
    <row r="6" spans="1:6">
      <c r="A6" s="4" t="s">
        <v>83</v>
      </c>
      <c r="C6" s="5" t="n">
        <v>-229191</v>
      </c>
      <c r="D6" s="5" t="n">
        <v>125191</v>
      </c>
      <c r="E6" s="5" t="n">
        <v>-149678</v>
      </c>
      <c r="F6" s="5" t="n">
        <v>479565</v>
      </c>
    </row>
    <row r="7" spans="1:6">
      <c r="A7" s="3" t="s">
        <v>84</v>
      </c>
    </row>
    <row r="8" spans="1:6">
      <c r="A8" s="4" t="s">
        <v>85</v>
      </c>
      <c r="B8" s="4" t="s">
        <v>86</v>
      </c>
      <c r="C8" s="5" t="n">
        <v>84246</v>
      </c>
      <c r="D8" s="5" t="n">
        <v>188925</v>
      </c>
      <c r="E8" s="5" t="n">
        <v>342618</v>
      </c>
      <c r="F8" s="5" t="n">
        <v>554263</v>
      </c>
    </row>
    <row r="9" spans="1:6">
      <c r="A9" s="4" t="s">
        <v>87</v>
      </c>
      <c r="C9" s="5" t="n">
        <v>950</v>
      </c>
      <c r="D9" s="5" t="n">
        <v>91428</v>
      </c>
      <c r="E9" s="5" t="n">
        <v>47648</v>
      </c>
      <c r="F9" s="5" t="n">
        <v>143481</v>
      </c>
    </row>
    <row r="10" spans="1:6">
      <c r="A10" s="4" t="s">
        <v>88</v>
      </c>
      <c r="B10" s="4" t="s">
        <v>89</v>
      </c>
      <c r="C10" s="5" t="n">
        <v>280470</v>
      </c>
      <c r="D10" s="5" t="n">
        <v>488980</v>
      </c>
      <c r="E10" s="5" t="n">
        <v>841319</v>
      </c>
      <c r="F10" s="5" t="n">
        <v>1862030</v>
      </c>
    </row>
    <row r="11" spans="1:6">
      <c r="A11" s="4" t="s">
        <v>90</v>
      </c>
      <c r="C11" s="5" t="n">
        <v>365666</v>
      </c>
      <c r="D11" s="5" t="n">
        <v>769333</v>
      </c>
      <c r="E11" s="5" t="n">
        <v>1231585</v>
      </c>
      <c r="F11" s="5" t="n">
        <v>2559774</v>
      </c>
    </row>
    <row r="12" spans="1:6">
      <c r="A12" s="4" t="s">
        <v>91</v>
      </c>
      <c r="C12" s="5" t="n">
        <v>-594857</v>
      </c>
      <c r="D12" s="5" t="n">
        <v>-644142</v>
      </c>
      <c r="E12" s="5" t="n">
        <v>-1381263</v>
      </c>
      <c r="F12" s="5" t="n">
        <v>-2080209</v>
      </c>
    </row>
    <row r="13" spans="1:6">
      <c r="A13" s="3" t="s">
        <v>92</v>
      </c>
    </row>
    <row r="14" spans="1:6">
      <c r="A14" s="4" t="s">
        <v>93</v>
      </c>
      <c r="C14" s="5" t="n">
        <v>-408419</v>
      </c>
      <c r="D14" s="5" t="n">
        <v>-112690</v>
      </c>
      <c r="E14" s="5" t="n">
        <v>-1727304</v>
      </c>
      <c r="F14" s="5" t="n">
        <v>-284168</v>
      </c>
    </row>
    <row r="15" spans="1:6">
      <c r="A15" s="4" t="s">
        <v>94</v>
      </c>
      <c r="C15" s="5" t="n">
        <v>-4777</v>
      </c>
      <c r="D15" s="5" t="n">
        <v>-4020</v>
      </c>
      <c r="E15" s="5" t="n">
        <v>-13793</v>
      </c>
      <c r="F15" s="5" t="n">
        <v>-156170</v>
      </c>
    </row>
    <row r="16" spans="1:6">
      <c r="A16" s="4" t="s">
        <v>95</v>
      </c>
      <c r="C16" s="5" t="n">
        <v>2579283</v>
      </c>
      <c r="D16" s="5" t="n">
        <v>331724</v>
      </c>
      <c r="E16" s="5" t="n">
        <v>452425</v>
      </c>
      <c r="F16" s="5" t="n">
        <v>2156203</v>
      </c>
    </row>
    <row r="17" spans="1:6">
      <c r="A17" s="4" t="s">
        <v>96</v>
      </c>
      <c r="C17" s="4" t="s">
        <v>33</v>
      </c>
      <c r="D17" s="4" t="s">
        <v>33</v>
      </c>
      <c r="E17" s="4" t="s">
        <v>33</v>
      </c>
      <c r="F17" s="5" t="n">
        <v>625461</v>
      </c>
    </row>
    <row r="18" spans="1:6">
      <c r="A18" s="4" t="s">
        <v>97</v>
      </c>
      <c r="C18" s="4" t="s">
        <v>33</v>
      </c>
      <c r="D18" s="5" t="n">
        <v>-6924</v>
      </c>
      <c r="E18" s="4" t="s">
        <v>33</v>
      </c>
      <c r="F18" s="5" t="n">
        <v>-26905</v>
      </c>
    </row>
    <row r="19" spans="1:6">
      <c r="A19" s="4" t="s">
        <v>98</v>
      </c>
      <c r="C19" s="5" t="n">
        <v>-136527</v>
      </c>
      <c r="D19" s="4" t="s">
        <v>33</v>
      </c>
      <c r="E19" s="5" t="n">
        <v>-1195023</v>
      </c>
      <c r="F19" s="4" t="s">
        <v>33</v>
      </c>
    </row>
    <row r="20" spans="1:6">
      <c r="A20" s="4" t="s">
        <v>99</v>
      </c>
      <c r="C20" s="5" t="n">
        <v>2029560</v>
      </c>
      <c r="D20" s="5" t="n">
        <v>208090</v>
      </c>
      <c r="E20" s="5" t="n">
        <v>-2483695</v>
      </c>
      <c r="F20" s="5" t="n">
        <v>2314421</v>
      </c>
    </row>
    <row r="21" spans="1:6">
      <c r="A21" s="4" t="s">
        <v>100</v>
      </c>
      <c r="C21" s="5" t="n">
        <v>1434703</v>
      </c>
      <c r="D21" s="5" t="n">
        <v>-436052</v>
      </c>
      <c r="E21" s="5" t="n">
        <v>-3864958</v>
      </c>
      <c r="F21" s="5" t="n">
        <v>234212</v>
      </c>
    </row>
    <row r="22" spans="1:6">
      <c r="A22" s="4" t="s">
        <v>101</v>
      </c>
      <c r="C22" s="4" t="s">
        <v>33</v>
      </c>
      <c r="D22" s="4" t="s">
        <v>33</v>
      </c>
      <c r="E22" s="5" t="n">
        <v>800</v>
      </c>
      <c r="F22" s="5" t="n">
        <v>2210</v>
      </c>
    </row>
    <row r="23" spans="1:6">
      <c r="A23" s="4" t="s">
        <v>102</v>
      </c>
      <c r="C23" s="7" t="n">
        <v>1434703</v>
      </c>
      <c r="D23" s="7" t="n">
        <v>-436052</v>
      </c>
      <c r="E23" s="7" t="n">
        <v>-3865758</v>
      </c>
      <c r="F23" s="7" t="n">
        <v>232002</v>
      </c>
    </row>
    <row r="24" spans="1:6">
      <c r="A24" s="3" t="s">
        <v>103</v>
      </c>
    </row>
    <row r="25" spans="1:6">
      <c r="A25" s="4" t="s">
        <v>104</v>
      </c>
      <c r="C25" s="9" t="n">
        <v>0.01</v>
      </c>
      <c r="D25" s="9" t="n">
        <v>-0.04</v>
      </c>
      <c r="E25" s="9" t="n">
        <v>-0.02</v>
      </c>
      <c r="F25" s="9" t="n">
        <v>0.06</v>
      </c>
    </row>
    <row r="26" spans="1:6">
      <c r="A26" s="4" t="s">
        <v>105</v>
      </c>
      <c r="C26" s="7" t="n">
        <v>0</v>
      </c>
      <c r="D26" s="9" t="n">
        <v>-0.04</v>
      </c>
      <c r="E26" s="9" t="n">
        <v>-0.02</v>
      </c>
      <c r="F26" s="9" t="n">
        <v>0.05</v>
      </c>
    </row>
    <row r="27" spans="1:6">
      <c r="A27" s="4" t="s">
        <v>106</v>
      </c>
      <c r="C27" s="5" t="n">
        <v>215717808</v>
      </c>
      <c r="D27" s="5" t="n">
        <v>11925400</v>
      </c>
      <c r="E27" s="5" t="n">
        <v>220677405</v>
      </c>
      <c r="F27" s="5" t="n">
        <v>11253868</v>
      </c>
    </row>
    <row r="28" spans="1:6">
      <c r="A28" s="4" t="s">
        <v>107</v>
      </c>
      <c r="C28" s="5" t="n">
        <v>1097384088</v>
      </c>
      <c r="D28" s="5" t="n">
        <v>11925400</v>
      </c>
      <c r="E28" s="5" t="n">
        <v>220677405</v>
      </c>
      <c r="F28" s="5" t="n">
        <v>13874926</v>
      </c>
    </row>
    <row r="29" spans="1:6"/>
    <row r="30" spans="1:6">
      <c r="A30" s="4" t="s">
        <v>82</v>
      </c>
      <c r="B30" s="4" t="s">
        <v>108</v>
      </c>
    </row>
    <row r="31" spans="1:6">
      <c r="A31" s="4" t="s">
        <v>86</v>
      </c>
      <c r="B31" s="4" t="s">
        <v>109</v>
      </c>
    </row>
    <row r="32" spans="1:6">
      <c r="A32" s="4" t="s">
        <v>89</v>
      </c>
      <c r="B32" s="4" t="s">
        <v>110</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40"/>
    <col customWidth="1" max="6" min="6" width="21"/>
    <col customWidth="1" max="7" min="7" width="21"/>
    <col customWidth="1" max="8" min="8" width="51"/>
    <col customWidth="1" max="9" min="9" width="21"/>
    <col customWidth="1" max="10" min="10" width="21"/>
    <col customWidth="1" max="11" min="11" width="27"/>
    <col customWidth="1" max="12" min="12" width="27"/>
  </cols>
  <sheetData>
    <row r="1" spans="1:12">
      <c r="A1" s="1" t="s">
        <v>516</v>
      </c>
      <c r="B1" s="2" t="s">
        <v>517</v>
      </c>
      <c r="C1" s="2" t="s">
        <v>518</v>
      </c>
      <c r="D1" s="2" t="s">
        <v>519</v>
      </c>
      <c r="E1" s="2" t="s">
        <v>520</v>
      </c>
      <c r="F1" s="2" t="s">
        <v>521</v>
      </c>
      <c r="G1" s="2" t="s">
        <v>522</v>
      </c>
      <c r="H1" s="2" t="s">
        <v>523</v>
      </c>
      <c r="I1" s="2" t="s">
        <v>521</v>
      </c>
      <c r="J1" s="2" t="s">
        <v>524</v>
      </c>
      <c r="K1" s="2" t="s">
        <v>525</v>
      </c>
      <c r="L1" s="2" t="s">
        <v>526</v>
      </c>
    </row>
    <row r="2" spans="1:12">
      <c r="A2" s="3" t="s">
        <v>527</v>
      </c>
    </row>
    <row r="3" spans="1:12">
      <c r="A3" s="4" t="s">
        <v>528</v>
      </c>
      <c r="H3" s="7" t="n">
        <v>2500</v>
      </c>
    </row>
    <row r="4" spans="1:12">
      <c r="A4" s="4" t="s">
        <v>529</v>
      </c>
      <c r="E4" s="5" t="n">
        <v>2500</v>
      </c>
      <c r="H4" s="5" t="n">
        <v>2500</v>
      </c>
    </row>
    <row r="5" spans="1:12">
      <c r="A5" s="4" t="s">
        <v>530</v>
      </c>
      <c r="H5" s="4" t="s">
        <v>531</v>
      </c>
    </row>
    <row r="6" spans="1:12">
      <c r="A6" s="4" t="s">
        <v>47</v>
      </c>
      <c r="E6" s="4" t="s">
        <v>33</v>
      </c>
      <c r="H6" s="4" t="s">
        <v>33</v>
      </c>
      <c r="K6" s="7" t="n">
        <v>31401</v>
      </c>
    </row>
    <row r="7" spans="1:12">
      <c r="A7" s="4" t="s">
        <v>532</v>
      </c>
      <c r="E7" s="5" t="n">
        <v>0</v>
      </c>
      <c r="H7" s="5" t="n">
        <v>0</v>
      </c>
    </row>
    <row r="8" spans="1:12">
      <c r="A8" s="4" t="s">
        <v>533</v>
      </c>
      <c r="H8" s="5" t="n">
        <v>31401</v>
      </c>
      <c r="I8" s="7" t="n">
        <v>2156203</v>
      </c>
    </row>
    <row r="9" spans="1:12">
      <c r="A9" s="4" t="s">
        <v>96</v>
      </c>
      <c r="E9" s="4" t="s">
        <v>33</v>
      </c>
      <c r="F9" s="4" t="s">
        <v>33</v>
      </c>
      <c r="H9" s="4" t="s">
        <v>33</v>
      </c>
      <c r="I9" s="5" t="n">
        <v>625461</v>
      </c>
    </row>
    <row r="10" spans="1:12">
      <c r="A10" s="4" t="s">
        <v>534</v>
      </c>
      <c r="G10" s="7" t="n">
        <v>62930</v>
      </c>
      <c r="H10" s="4" t="s">
        <v>33</v>
      </c>
      <c r="I10" s="7" t="n">
        <v>62930</v>
      </c>
    </row>
    <row r="11" spans="1:12">
      <c r="A11" s="4" t="s">
        <v>535</v>
      </c>
      <c r="G11" s="5" t="n">
        <v>200000</v>
      </c>
    </row>
    <row r="12" spans="1:12">
      <c r="A12" s="4" t="s">
        <v>536</v>
      </c>
      <c r="G12" s="7" t="n">
        <v>325000</v>
      </c>
    </row>
    <row r="13" spans="1:12">
      <c r="A13" s="4" t="s">
        <v>537</v>
      </c>
      <c r="E13" s="5" t="n">
        <v>1025625</v>
      </c>
      <c r="H13" s="5" t="n">
        <v>1025625</v>
      </c>
      <c r="K13" s="5" t="n">
        <v>690625</v>
      </c>
    </row>
    <row r="14" spans="1:12">
      <c r="A14" s="4" t="s">
        <v>538</v>
      </c>
      <c r="E14" s="7" t="n">
        <v>372601</v>
      </c>
      <c r="H14" s="7" t="n">
        <v>372601</v>
      </c>
      <c r="K14" s="7" t="n">
        <v>367531</v>
      </c>
    </row>
    <row r="15" spans="1:12">
      <c r="A15" s="4" t="s">
        <v>539</v>
      </c>
      <c r="H15" s="4" t="s">
        <v>540</v>
      </c>
    </row>
    <row r="16" spans="1:12">
      <c r="A16" s="4" t="s">
        <v>541</v>
      </c>
      <c r="E16" s="5" t="n">
        <v>151000</v>
      </c>
      <c r="H16" s="7" t="n">
        <v>151000</v>
      </c>
    </row>
    <row r="17" spans="1:12">
      <c r="A17" s="4" t="s">
        <v>542</v>
      </c>
      <c r="E17" s="5" t="n">
        <v>182833</v>
      </c>
      <c r="H17" s="5" t="n">
        <v>182833</v>
      </c>
      <c r="K17" s="7" t="n">
        <v>300156</v>
      </c>
    </row>
    <row r="18" spans="1:12">
      <c r="A18" s="4" t="s">
        <v>543</v>
      </c>
    </row>
    <row r="19" spans="1:12">
      <c r="A19" s="3" t="s">
        <v>527</v>
      </c>
    </row>
    <row r="20" spans="1:12">
      <c r="A20" s="4" t="s">
        <v>544</v>
      </c>
      <c r="D20" s="5" t="n">
        <v>440625</v>
      </c>
    </row>
    <row r="21" spans="1:12">
      <c r="A21" s="4" t="s">
        <v>537</v>
      </c>
      <c r="L21" s="5" t="n">
        <v>440625</v>
      </c>
    </row>
    <row r="22" spans="1:12">
      <c r="A22" s="4" t="s">
        <v>538</v>
      </c>
      <c r="L22" s="7" t="n">
        <v>367531</v>
      </c>
    </row>
    <row r="23" spans="1:12">
      <c r="A23" s="4" t="s">
        <v>545</v>
      </c>
    </row>
    <row r="24" spans="1:12">
      <c r="A24" s="3" t="s">
        <v>527</v>
      </c>
    </row>
    <row r="25" spans="1:12">
      <c r="A25" s="4" t="s">
        <v>96</v>
      </c>
      <c r="B25" s="7" t="n">
        <v>300000</v>
      </c>
    </row>
    <row r="26" spans="1:12">
      <c r="A26" s="4" t="s">
        <v>541</v>
      </c>
      <c r="J26" s="7" t="n">
        <v>151000</v>
      </c>
    </row>
    <row r="27" spans="1:12">
      <c r="A27" s="4" t="s">
        <v>546</v>
      </c>
    </row>
    <row r="28" spans="1:12">
      <c r="A28" s="3" t="s">
        <v>527</v>
      </c>
    </row>
    <row r="29" spans="1:12">
      <c r="A29" s="4" t="s">
        <v>96</v>
      </c>
      <c r="C29" s="7" t="n">
        <v>257930</v>
      </c>
    </row>
    <row r="30" spans="1:12">
      <c r="A30" s="4" t="s">
        <v>547</v>
      </c>
    </row>
    <row r="31" spans="1:12">
      <c r="A31" s="3" t="s">
        <v>527</v>
      </c>
    </row>
    <row r="32" spans="1:12">
      <c r="A32" s="4" t="s">
        <v>541</v>
      </c>
      <c r="E32" s="7" t="n">
        <v>151000</v>
      </c>
      <c r="H32" s="7" t="n">
        <v>151000</v>
      </c>
    </row>
    <row r="33" spans="1:12">
      <c r="A33" s="4" t="s">
        <v>548</v>
      </c>
      <c r="E33" s="4" t="s">
        <v>487</v>
      </c>
      <c r="H33" s="4" t="s">
        <v>487</v>
      </c>
    </row>
    <row r="34" spans="1:12">
      <c r="A34" s="4" t="s">
        <v>549</v>
      </c>
      <c r="H34" s="5" t="n">
        <v>20</v>
      </c>
    </row>
    <row r="35" spans="1:12">
      <c r="A35" s="4" t="s">
        <v>550</v>
      </c>
      <c r="H35" s="4" t="s">
        <v>551</v>
      </c>
    </row>
    <row r="36" spans="1:12">
      <c r="A36" s="4" t="s">
        <v>542</v>
      </c>
      <c r="E36" s="7" t="n">
        <v>161000</v>
      </c>
      <c r="H36" s="7" t="n">
        <v>161000</v>
      </c>
    </row>
    <row r="37" spans="1:12">
      <c r="A37" s="4" t="s">
        <v>552</v>
      </c>
    </row>
    <row r="38" spans="1:12">
      <c r="A38" s="3" t="s">
        <v>527</v>
      </c>
    </row>
    <row r="39" spans="1:12">
      <c r="A39" s="4" t="s">
        <v>553</v>
      </c>
      <c r="E39" s="9" t="n">
        <v>7.25</v>
      </c>
      <c r="H39" s="9" t="n">
        <v>7.25</v>
      </c>
    </row>
    <row r="40" spans="1:12">
      <c r="A40" s="4" t="s">
        <v>554</v>
      </c>
    </row>
    <row r="41" spans="1:12">
      <c r="A41" s="3" t="s">
        <v>527</v>
      </c>
    </row>
    <row r="42" spans="1:12">
      <c r="A42" s="4" t="s">
        <v>553</v>
      </c>
      <c r="E42" s="12" t="n">
        <v>4.72</v>
      </c>
      <c r="H42" s="12" t="n">
        <v>4.72</v>
      </c>
    </row>
    <row r="43" spans="1:12">
      <c r="A43" s="4" t="s">
        <v>555</v>
      </c>
    </row>
    <row r="44" spans="1:12">
      <c r="A44" s="3" t="s">
        <v>527</v>
      </c>
    </row>
    <row r="45" spans="1:12">
      <c r="A45" s="4" t="s">
        <v>553</v>
      </c>
      <c r="E45" s="9" t="n">
        <v>7.25</v>
      </c>
      <c r="H45" s="9" t="n">
        <v>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7"/>
  </cols>
  <sheetData>
    <row r="1" spans="1:2">
      <c r="A1" s="1" t="s">
        <v>556</v>
      </c>
      <c r="B1" s="2" t="s">
        <v>1</v>
      </c>
    </row>
    <row r="2" spans="1:2">
      <c r="B2" s="2" t="s">
        <v>557</v>
      </c>
    </row>
    <row r="3" spans="1:2">
      <c r="A3" s="3" t="s">
        <v>558</v>
      </c>
    </row>
    <row r="4" spans="1:2">
      <c r="A4" s="4" t="s">
        <v>559</v>
      </c>
      <c r="B4" s="5" t="n">
        <v>1184726</v>
      </c>
    </row>
    <row r="5" spans="1:2">
      <c r="A5" s="4" t="s">
        <v>560</v>
      </c>
      <c r="B5" s="4" t="s">
        <v>33</v>
      </c>
    </row>
    <row r="6" spans="1:2">
      <c r="A6" s="4" t="s">
        <v>561</v>
      </c>
      <c r="B6" s="4" t="s">
        <v>33</v>
      </c>
    </row>
    <row r="7" spans="1:2">
      <c r="A7" s="4" t="s">
        <v>562</v>
      </c>
      <c r="B7" s="5" t="n">
        <v>-1184726</v>
      </c>
    </row>
    <row r="8" spans="1:2">
      <c r="A8" s="4" t="s">
        <v>563</v>
      </c>
      <c r="B8" s="4" t="s">
        <v>33</v>
      </c>
    </row>
    <row r="9" spans="1:2">
      <c r="A9" s="4" t="s">
        <v>564</v>
      </c>
      <c r="B9" s="10" t="n">
        <v>0.114</v>
      </c>
    </row>
    <row r="10" spans="1:2">
      <c r="A10" s="4" t="s">
        <v>565</v>
      </c>
      <c r="B10" s="4" t="s">
        <v>33</v>
      </c>
    </row>
    <row r="11" spans="1:2">
      <c r="A11" s="4" t="s">
        <v>566</v>
      </c>
      <c r="B11" s="4" t="s">
        <v>33</v>
      </c>
    </row>
    <row r="12" spans="1:2">
      <c r="A12" s="4" t="s">
        <v>567</v>
      </c>
      <c r="B12" s="13" t="n">
        <v>0.114</v>
      </c>
    </row>
    <row r="13" spans="1:2">
      <c r="A13" s="4" t="s">
        <v>568</v>
      </c>
      <c r="B13" s="4" t="s">
        <v>33</v>
      </c>
    </row>
    <row r="14" spans="1:2">
      <c r="A14" s="4" t="s">
        <v>569</v>
      </c>
      <c r="B14" s="4" t="s">
        <v>570</v>
      </c>
    </row>
    <row r="15" spans="1:2">
      <c r="A15" s="4" t="s">
        <v>571</v>
      </c>
      <c r="B15" s="7" t="n">
        <v>739812</v>
      </c>
    </row>
    <row r="16" spans="1:2">
      <c r="A16" s="4" t="s">
        <v>572</v>
      </c>
      <c r="B16" s="4" t="s">
        <v>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73</v>
      </c>
      <c r="B1" s="2" t="s">
        <v>445</v>
      </c>
      <c r="C1" s="2" t="s">
        <v>574</v>
      </c>
      <c r="D1" s="2" t="s">
        <v>575</v>
      </c>
      <c r="E1" s="2" t="s">
        <v>576</v>
      </c>
      <c r="F1" s="2" t="s">
        <v>577</v>
      </c>
      <c r="G1" s="2" t="s">
        <v>578</v>
      </c>
      <c r="H1" s="2" t="s">
        <v>579</v>
      </c>
      <c r="I1" s="2" t="s">
        <v>580</v>
      </c>
      <c r="J1" s="2" t="s">
        <v>446</v>
      </c>
      <c r="K1" s="2" t="s">
        <v>2</v>
      </c>
      <c r="L1" s="2" t="s">
        <v>78</v>
      </c>
      <c r="M1" s="2" t="s">
        <v>581</v>
      </c>
      <c r="N1" s="2" t="s">
        <v>439</v>
      </c>
      <c r="O1" s="2" t="s">
        <v>25</v>
      </c>
      <c r="P1" s="2" t="s">
        <v>359</v>
      </c>
      <c r="Q1" s="2" t="s">
        <v>498</v>
      </c>
    </row>
    <row r="2" spans="1:17">
      <c r="A2" s="3" t="s">
        <v>582</v>
      </c>
    </row>
    <row r="3" spans="1:17">
      <c r="A3" s="4" t="s">
        <v>72</v>
      </c>
      <c r="K3" s="5" t="n">
        <v>1000000000</v>
      </c>
      <c r="O3" s="5" t="n">
        <v>1000000000</v>
      </c>
      <c r="Q3" s="5" t="n">
        <v>1000000000</v>
      </c>
    </row>
    <row r="4" spans="1:17">
      <c r="A4" s="4" t="s">
        <v>69</v>
      </c>
      <c r="K4" s="5" t="n">
        <v>100000000</v>
      </c>
      <c r="O4" s="5" t="n">
        <v>100000000</v>
      </c>
      <c r="Q4" s="5" t="n">
        <v>100000000</v>
      </c>
    </row>
    <row r="5" spans="1:17">
      <c r="A5" s="4" t="s">
        <v>450</v>
      </c>
      <c r="P5" s="7" t="n">
        <v>800000</v>
      </c>
    </row>
    <row r="6" spans="1:17">
      <c r="A6" s="4" t="s">
        <v>131</v>
      </c>
      <c r="K6" s="7" t="n">
        <v>31689</v>
      </c>
    </row>
    <row r="7" spans="1:17">
      <c r="A7" s="4" t="s">
        <v>538</v>
      </c>
      <c r="K7" s="5" t="n">
        <v>372601</v>
      </c>
      <c r="O7" s="7" t="n">
        <v>367531</v>
      </c>
    </row>
    <row r="8" spans="1:17">
      <c r="A8" s="4" t="s">
        <v>583</v>
      </c>
      <c r="K8" s="5" t="n">
        <v>31689</v>
      </c>
      <c r="L8" s="7" t="n">
        <v>36769</v>
      </c>
    </row>
    <row r="9" spans="1:17">
      <c r="A9" s="4" t="s">
        <v>584</v>
      </c>
    </row>
    <row r="10" spans="1:17">
      <c r="A10" s="3" t="s">
        <v>582</v>
      </c>
    </row>
    <row r="11" spans="1:17">
      <c r="A11" s="4" t="s">
        <v>585</v>
      </c>
      <c r="J11" s="7" t="n">
        <v>30000</v>
      </c>
    </row>
    <row r="12" spans="1:17">
      <c r="A12" s="4" t="s">
        <v>586</v>
      </c>
    </row>
    <row r="13" spans="1:17">
      <c r="A13" s="3" t="s">
        <v>582</v>
      </c>
    </row>
    <row r="14" spans="1:17">
      <c r="A14" s="4" t="s">
        <v>585</v>
      </c>
      <c r="D14" s="7" t="n">
        <v>1143</v>
      </c>
      <c r="G14" s="7" t="n">
        <v>547</v>
      </c>
      <c r="J14" s="7" t="n">
        <v>36000</v>
      </c>
    </row>
    <row r="15" spans="1:17">
      <c r="A15" s="4" t="s">
        <v>300</v>
      </c>
    </row>
    <row r="16" spans="1:17">
      <c r="A16" s="3" t="s">
        <v>582</v>
      </c>
    </row>
    <row r="17" spans="1:17">
      <c r="A17" s="4" t="s">
        <v>587</v>
      </c>
      <c r="I17" s="5" t="n">
        <v>500000</v>
      </c>
    </row>
    <row r="18" spans="1:17">
      <c r="A18" s="4" t="s">
        <v>131</v>
      </c>
      <c r="K18" s="4" t="s">
        <v>33</v>
      </c>
    </row>
    <row r="19" spans="1:17">
      <c r="A19" s="4" t="s">
        <v>506</v>
      </c>
    </row>
    <row r="20" spans="1:17">
      <c r="A20" s="3" t="s">
        <v>582</v>
      </c>
    </row>
    <row r="21" spans="1:17">
      <c r="A21" s="4" t="s">
        <v>69</v>
      </c>
      <c r="N21" s="5" t="n">
        <v>30000000</v>
      </c>
    </row>
    <row r="22" spans="1:17">
      <c r="A22" s="4" t="s">
        <v>588</v>
      </c>
      <c r="N22" s="4" t="s">
        <v>33</v>
      </c>
    </row>
    <row r="23" spans="1:17">
      <c r="A23" s="4" t="s">
        <v>589</v>
      </c>
    </row>
    <row r="24" spans="1:17">
      <c r="A24" s="3" t="s">
        <v>582</v>
      </c>
    </row>
    <row r="25" spans="1:17">
      <c r="A25" s="4" t="s">
        <v>587</v>
      </c>
      <c r="C25" s="5" t="n">
        <v>500000</v>
      </c>
    </row>
    <row r="26" spans="1:17">
      <c r="A26" s="4" t="s">
        <v>69</v>
      </c>
      <c r="C26" s="5" t="n">
        <v>100000000</v>
      </c>
      <c r="N26" s="5" t="n">
        <v>30000000</v>
      </c>
    </row>
    <row r="27" spans="1:17">
      <c r="A27" s="4" t="s">
        <v>590</v>
      </c>
      <c r="C27" s="4" t="s">
        <v>591</v>
      </c>
    </row>
    <row r="28" spans="1:17">
      <c r="A28" s="4" t="s">
        <v>592</v>
      </c>
      <c r="C28" s="4" t="s">
        <v>593</v>
      </c>
    </row>
    <row r="29" spans="1:17">
      <c r="A29" s="4" t="s">
        <v>355</v>
      </c>
    </row>
    <row r="30" spans="1:17">
      <c r="A30" s="3" t="s">
        <v>582</v>
      </c>
    </row>
    <row r="31" spans="1:17">
      <c r="A31" s="4" t="s">
        <v>594</v>
      </c>
      <c r="H31" s="5" t="n">
        <v>300000</v>
      </c>
    </row>
    <row r="32" spans="1:17">
      <c r="A32" s="4" t="s">
        <v>595</v>
      </c>
      <c r="H32" s="10" t="n">
        <v>0.024</v>
      </c>
    </row>
    <row r="33" spans="1:17">
      <c r="A33" s="4" t="s">
        <v>353</v>
      </c>
    </row>
    <row r="34" spans="1:17">
      <c r="A34" s="3" t="s">
        <v>582</v>
      </c>
    </row>
    <row r="35" spans="1:17">
      <c r="A35" s="4" t="s">
        <v>594</v>
      </c>
      <c r="H35" s="5" t="n">
        <v>130000</v>
      </c>
    </row>
    <row r="36" spans="1:17">
      <c r="A36" s="4" t="s">
        <v>538</v>
      </c>
      <c r="H36" s="7" t="n">
        <v>3120</v>
      </c>
    </row>
    <row r="37" spans="1:17">
      <c r="A37" s="4" t="s">
        <v>595</v>
      </c>
      <c r="H37" s="10" t="n">
        <v>0.024</v>
      </c>
    </row>
    <row r="38" spans="1:17">
      <c r="A38" s="4" t="s">
        <v>596</v>
      </c>
    </row>
    <row r="39" spans="1:17">
      <c r="A39" s="3" t="s">
        <v>582</v>
      </c>
    </row>
    <row r="40" spans="1:17">
      <c r="A40" s="4" t="s">
        <v>587</v>
      </c>
      <c r="K40" s="5" t="n">
        <v>3000000</v>
      </c>
    </row>
    <row r="41" spans="1:17">
      <c r="A41" s="4" t="s">
        <v>594</v>
      </c>
      <c r="B41" s="5" t="n">
        <v>250000</v>
      </c>
    </row>
    <row r="42" spans="1:17">
      <c r="A42" s="4" t="s">
        <v>595</v>
      </c>
      <c r="B42" s="10" t="n">
        <v>0.008999999999999999</v>
      </c>
    </row>
    <row r="43" spans="1:17">
      <c r="A43" s="4" t="s">
        <v>597</v>
      </c>
      <c r="B43" s="7" t="n">
        <v>2375</v>
      </c>
      <c r="M43" s="7" t="n">
        <v>15000</v>
      </c>
    </row>
    <row r="44" spans="1:17">
      <c r="A44" s="4" t="s">
        <v>350</v>
      </c>
    </row>
    <row r="45" spans="1:17">
      <c r="A45" s="3" t="s">
        <v>582</v>
      </c>
    </row>
    <row r="46" spans="1:17">
      <c r="A46" s="4" t="s">
        <v>594</v>
      </c>
      <c r="F46" s="5" t="n">
        <v>130000</v>
      </c>
    </row>
    <row r="47" spans="1:17">
      <c r="A47" s="4" t="s">
        <v>538</v>
      </c>
      <c r="F47" s="7" t="n">
        <v>1170</v>
      </c>
    </row>
    <row r="48" spans="1:17">
      <c r="A48" s="4" t="s">
        <v>598</v>
      </c>
    </row>
    <row r="49" spans="1:17">
      <c r="A49" s="3" t="s">
        <v>582</v>
      </c>
    </row>
    <row r="50" spans="1:17">
      <c r="A50" s="4" t="s">
        <v>594</v>
      </c>
      <c r="D50" s="5" t="n">
        <v>142857</v>
      </c>
      <c r="G50" s="5" t="n">
        <v>49760</v>
      </c>
      <c r="H50" s="5" t="n">
        <v>1250000</v>
      </c>
    </row>
    <row r="51" spans="1:17">
      <c r="A51" s="4" t="s">
        <v>595</v>
      </c>
      <c r="D51" s="10" t="n">
        <v>0.008</v>
      </c>
      <c r="G51" s="10" t="n">
        <v>0.011</v>
      </c>
      <c r="H51" s="10" t="n">
        <v>0.024</v>
      </c>
    </row>
    <row r="52" spans="1:17">
      <c r="A52" s="4" t="s">
        <v>599</v>
      </c>
    </row>
    <row r="53" spans="1:17">
      <c r="A53" s="3" t="s">
        <v>582</v>
      </c>
    </row>
    <row r="54" spans="1:17">
      <c r="A54" s="4" t="s">
        <v>594</v>
      </c>
      <c r="H54" s="5" t="n">
        <v>1250000</v>
      </c>
    </row>
    <row r="55" spans="1:17">
      <c r="A55" s="4" t="s">
        <v>595</v>
      </c>
      <c r="H55" s="10" t="n">
        <v>0.024</v>
      </c>
    </row>
    <row r="56" spans="1:17">
      <c r="A56" s="4" t="s">
        <v>597</v>
      </c>
      <c r="H56" s="7" t="n">
        <v>3000</v>
      </c>
    </row>
    <row r="57" spans="1:17">
      <c r="A57" s="4" t="s">
        <v>600</v>
      </c>
    </row>
    <row r="58" spans="1:17">
      <c r="A58" s="3" t="s">
        <v>582</v>
      </c>
    </row>
    <row r="59" spans="1:17">
      <c r="A59" s="4" t="s">
        <v>594</v>
      </c>
      <c r="H59" s="5" t="n">
        <v>2083333</v>
      </c>
    </row>
    <row r="60" spans="1:17">
      <c r="A60" s="4" t="s">
        <v>595</v>
      </c>
      <c r="H60" s="10" t="n">
        <v>0.024</v>
      </c>
    </row>
    <row r="61" spans="1:17">
      <c r="A61" s="4" t="s">
        <v>597</v>
      </c>
      <c r="H61" s="7" t="n">
        <v>50000</v>
      </c>
    </row>
    <row r="62" spans="1:17">
      <c r="A62" s="4" t="s">
        <v>601</v>
      </c>
    </row>
    <row r="63" spans="1:17">
      <c r="A63" s="3" t="s">
        <v>582</v>
      </c>
    </row>
    <row r="64" spans="1:17">
      <c r="A64" s="4" t="s">
        <v>594</v>
      </c>
      <c r="H64" s="5" t="n">
        <v>555555</v>
      </c>
    </row>
    <row r="65" spans="1:17">
      <c r="A65" s="4" t="s">
        <v>595</v>
      </c>
      <c r="H65" s="10" t="n">
        <v>0.024</v>
      </c>
    </row>
    <row r="66" spans="1:17">
      <c r="A66" s="4" t="s">
        <v>597</v>
      </c>
      <c r="H66" s="7" t="n">
        <v>13333</v>
      </c>
    </row>
    <row r="67" spans="1:17">
      <c r="A67" s="4" t="s">
        <v>602</v>
      </c>
    </row>
    <row r="68" spans="1:17">
      <c r="A68" s="3" t="s">
        <v>582</v>
      </c>
    </row>
    <row r="69" spans="1:17">
      <c r="A69" s="4" t="s">
        <v>594</v>
      </c>
      <c r="H69" s="5" t="n">
        <v>300000</v>
      </c>
    </row>
    <row r="70" spans="1:17">
      <c r="A70" s="4" t="s">
        <v>538</v>
      </c>
      <c r="H70" s="7" t="n">
        <v>360</v>
      </c>
    </row>
    <row r="71" spans="1:17">
      <c r="A71" s="4" t="s">
        <v>356</v>
      </c>
    </row>
    <row r="72" spans="1:17">
      <c r="A72" s="3" t="s">
        <v>582</v>
      </c>
    </row>
    <row r="73" spans="1:17">
      <c r="A73" s="4" t="s">
        <v>594</v>
      </c>
      <c r="H73" s="5" t="n">
        <v>300000</v>
      </c>
    </row>
    <row r="74" spans="1:17">
      <c r="A74" s="4" t="s">
        <v>595</v>
      </c>
      <c r="H74" s="10" t="n">
        <v>0.024</v>
      </c>
    </row>
    <row r="75" spans="1:17">
      <c r="A75" s="4" t="s">
        <v>603</v>
      </c>
    </row>
    <row r="76" spans="1:17">
      <c r="A76" s="3" t="s">
        <v>582</v>
      </c>
    </row>
    <row r="77" spans="1:17">
      <c r="A77" s="4" t="s">
        <v>594</v>
      </c>
      <c r="E77" s="5" t="n">
        <v>30000</v>
      </c>
    </row>
    <row r="78" spans="1:17">
      <c r="A78" s="4" t="s">
        <v>538</v>
      </c>
      <c r="E78" s="7" t="n">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4</v>
      </c>
      <c r="B1" s="2" t="s">
        <v>2</v>
      </c>
      <c r="C1" s="2" t="s">
        <v>25</v>
      </c>
    </row>
    <row r="2" spans="1:3">
      <c r="A2" s="3" t="s">
        <v>605</v>
      </c>
    </row>
    <row r="3" spans="1:3">
      <c r="A3" s="4" t="s">
        <v>36</v>
      </c>
      <c r="B3" s="7" t="n">
        <v>123150</v>
      </c>
      <c r="C3" s="7" t="n">
        <v>123150</v>
      </c>
    </row>
    <row r="4" spans="1:3">
      <c r="A4" s="4" t="s">
        <v>606</v>
      </c>
    </row>
    <row r="5" spans="1:3">
      <c r="A5" s="3" t="s">
        <v>605</v>
      </c>
    </row>
    <row r="6" spans="1:3">
      <c r="A6" s="4" t="s">
        <v>36</v>
      </c>
      <c r="B6" s="7" t="n">
        <v>123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607</v>
      </c>
      <c r="B1" s="2" t="s">
        <v>608</v>
      </c>
      <c r="C1" s="2" t="s">
        <v>439</v>
      </c>
      <c r="D1" s="2" t="s">
        <v>609</v>
      </c>
      <c r="E1" s="2" t="s">
        <v>444</v>
      </c>
      <c r="F1" s="2" t="s">
        <v>2</v>
      </c>
      <c r="G1" s="2" t="s">
        <v>25</v>
      </c>
      <c r="H1" s="2" t="s">
        <v>359</v>
      </c>
      <c r="I1" s="2" t="s">
        <v>360</v>
      </c>
    </row>
    <row r="2" spans="1:9">
      <c r="A2" s="3" t="s">
        <v>610</v>
      </c>
    </row>
    <row r="3" spans="1:9">
      <c r="A3" s="4" t="s">
        <v>611</v>
      </c>
      <c r="H3" s="7" t="n">
        <v>800000</v>
      </c>
    </row>
    <row r="4" spans="1:9">
      <c r="A4" s="4" t="s">
        <v>449</v>
      </c>
      <c r="G4" s="7" t="n">
        <v>800000</v>
      </c>
    </row>
    <row r="5" spans="1:9">
      <c r="A5" s="4" t="s">
        <v>71</v>
      </c>
      <c r="F5" s="8" t="n">
        <v>1e-05</v>
      </c>
      <c r="G5" s="8" t="n">
        <v>1e-05</v>
      </c>
    </row>
    <row r="6" spans="1:9">
      <c r="A6" s="4" t="s">
        <v>612</v>
      </c>
    </row>
    <row r="7" spans="1:9">
      <c r="A7" s="3" t="s">
        <v>610</v>
      </c>
    </row>
    <row r="8" spans="1:9">
      <c r="A8" s="4" t="s">
        <v>611</v>
      </c>
      <c r="C8" s="7" t="n">
        <v>50000</v>
      </c>
    </row>
    <row r="9" spans="1:9">
      <c r="A9" s="4" t="s">
        <v>503</v>
      </c>
      <c r="C9" s="4" t="s">
        <v>507</v>
      </c>
    </row>
    <row r="10" spans="1:9">
      <c r="A10" s="4" t="s">
        <v>472</v>
      </c>
      <c r="C10" s="4" t="s">
        <v>613</v>
      </c>
    </row>
    <row r="11" spans="1:9">
      <c r="A11" s="4" t="s">
        <v>614</v>
      </c>
    </row>
    <row r="12" spans="1:9">
      <c r="A12" s="3" t="s">
        <v>610</v>
      </c>
    </row>
    <row r="13" spans="1:9">
      <c r="A13" s="4" t="s">
        <v>611</v>
      </c>
      <c r="C13" s="7" t="n">
        <v>250000</v>
      </c>
    </row>
    <row r="14" spans="1:9">
      <c r="A14" s="4" t="s">
        <v>503</v>
      </c>
      <c r="C14" s="4" t="s">
        <v>507</v>
      </c>
    </row>
    <row r="15" spans="1:9">
      <c r="A15" s="4" t="s">
        <v>472</v>
      </c>
      <c r="C15" s="4" t="s">
        <v>615</v>
      </c>
    </row>
    <row r="16" spans="1:9">
      <c r="A16" s="4" t="s">
        <v>616</v>
      </c>
      <c r="C16" s="4" t="s">
        <v>617</v>
      </c>
    </row>
    <row r="17" spans="1:9">
      <c r="A17" s="4" t="s">
        <v>263</v>
      </c>
    </row>
    <row r="18" spans="1:9">
      <c r="A18" s="3" t="s">
        <v>610</v>
      </c>
    </row>
    <row r="19" spans="1:9">
      <c r="A19" s="4" t="s">
        <v>611</v>
      </c>
      <c r="F19" s="7" t="n">
        <v>477865</v>
      </c>
      <c r="I19" s="7" t="n">
        <v>500000</v>
      </c>
    </row>
    <row r="20" spans="1:9">
      <c r="A20" s="4" t="s">
        <v>449</v>
      </c>
      <c r="I20" s="5" t="n">
        <v>50000</v>
      </c>
    </row>
    <row r="21" spans="1:9">
      <c r="A21" s="4" t="s">
        <v>618</v>
      </c>
      <c r="I21" s="7" t="n">
        <v>25000</v>
      </c>
    </row>
    <row r="22" spans="1:9">
      <c r="A22" s="4" t="s">
        <v>619</v>
      </c>
      <c r="E22" s="4" t="s">
        <v>490</v>
      </c>
    </row>
    <row r="23" spans="1:9">
      <c r="A23" s="4" t="s">
        <v>620</v>
      </c>
    </row>
    <row r="24" spans="1:9">
      <c r="A24" s="3" t="s">
        <v>610</v>
      </c>
    </row>
    <row r="25" spans="1:9">
      <c r="A25" s="4" t="s">
        <v>611</v>
      </c>
      <c r="B25" s="7" t="n">
        <v>1413000</v>
      </c>
    </row>
    <row r="26" spans="1:9">
      <c r="A26" s="4" t="s">
        <v>503</v>
      </c>
      <c r="B26" s="4" t="s">
        <v>487</v>
      </c>
    </row>
    <row r="27" spans="1:9">
      <c r="A27" s="4" t="s">
        <v>449</v>
      </c>
      <c r="B27" s="7" t="n">
        <v>128000</v>
      </c>
    </row>
    <row r="28" spans="1:9">
      <c r="A28" s="4" t="s">
        <v>618</v>
      </c>
      <c r="B28" s="7" t="n">
        <v>5000</v>
      </c>
    </row>
    <row r="29" spans="1:9">
      <c r="A29" s="4" t="s">
        <v>621</v>
      </c>
      <c r="B29" s="4" t="s">
        <v>622</v>
      </c>
    </row>
    <row r="30" spans="1:9">
      <c r="A30" s="4" t="s">
        <v>623</v>
      </c>
      <c r="B30" s="7" t="n">
        <v>40000</v>
      </c>
    </row>
    <row r="31" spans="1:9">
      <c r="A31" s="4" t="s">
        <v>71</v>
      </c>
      <c r="B31" s="8" t="n">
        <v>1e-05</v>
      </c>
    </row>
    <row r="32" spans="1:9">
      <c r="A32" s="4" t="s">
        <v>619</v>
      </c>
      <c r="B32" s="4" t="s">
        <v>624</v>
      </c>
    </row>
    <row r="33" spans="1:9">
      <c r="A33" s="4" t="s">
        <v>625</v>
      </c>
      <c r="B33" s="4" t="s">
        <v>626</v>
      </c>
    </row>
    <row r="34" spans="1:9">
      <c r="A34" s="4" t="s">
        <v>627</v>
      </c>
    </row>
    <row r="35" spans="1:9">
      <c r="A35" s="3" t="s">
        <v>610</v>
      </c>
    </row>
    <row r="36" spans="1:9">
      <c r="A36" s="4" t="s">
        <v>628</v>
      </c>
      <c r="D36" s="7" t="n">
        <v>1105000</v>
      </c>
    </row>
    <row r="37" spans="1:9">
      <c r="A37" s="4" t="s">
        <v>503</v>
      </c>
      <c r="D37" s="4" t="s">
        <v>487</v>
      </c>
    </row>
    <row r="38" spans="1:9">
      <c r="A38" s="4" t="s">
        <v>449</v>
      </c>
      <c r="D38" s="7" t="n">
        <v>100000</v>
      </c>
    </row>
    <row r="39" spans="1:9">
      <c r="A39" s="4" t="s">
        <v>618</v>
      </c>
      <c r="D39" s="7" t="n">
        <v>5000</v>
      </c>
    </row>
    <row r="40" spans="1:9">
      <c r="A40" s="4" t="s">
        <v>621</v>
      </c>
      <c r="D40" s="4" t="s">
        <v>629</v>
      </c>
    </row>
    <row r="41" spans="1:9">
      <c r="A41" s="4" t="s">
        <v>71</v>
      </c>
      <c r="D41" s="8" t="n">
        <v>1e-05</v>
      </c>
    </row>
    <row r="42" spans="1:9">
      <c r="A42" s="4" t="s">
        <v>619</v>
      </c>
      <c r="D42" s="4" t="s">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4" t="s">
        <v>112</v>
      </c>
      <c r="D3" s="7" t="n">
        <v>131708</v>
      </c>
      <c r="E3" s="7" t="n">
        <v>969577</v>
      </c>
    </row>
    <row r="4" spans="1:5">
      <c r="A4" s="4" t="s">
        <v>113</v>
      </c>
    </row>
    <row r="5" spans="1:5">
      <c r="A5" s="4" t="s">
        <v>112</v>
      </c>
      <c r="B5" s="7" t="n">
        <v>0</v>
      </c>
      <c r="C5" s="7" t="n">
        <v>2075</v>
      </c>
      <c r="D5" s="5" t="n">
        <v>0</v>
      </c>
      <c r="E5" s="5" t="n">
        <v>41408</v>
      </c>
    </row>
    <row r="6" spans="1:5">
      <c r="A6" s="4" t="s">
        <v>114</v>
      </c>
    </row>
    <row r="7" spans="1:5">
      <c r="A7" s="4" t="s">
        <v>112</v>
      </c>
      <c r="B7" s="5" t="n">
        <v>0</v>
      </c>
      <c r="C7" s="5" t="n">
        <v>15200</v>
      </c>
      <c r="D7" s="5" t="n">
        <v>34800</v>
      </c>
      <c r="E7" s="5" t="n">
        <v>110167</v>
      </c>
    </row>
    <row r="8" spans="1:5">
      <c r="A8" s="4" t="s">
        <v>115</v>
      </c>
    </row>
    <row r="9" spans="1:5">
      <c r="A9" s="4" t="s">
        <v>112</v>
      </c>
      <c r="B9" s="7" t="n">
        <v>0</v>
      </c>
      <c r="C9" s="7" t="n">
        <v>126250</v>
      </c>
      <c r="D9" s="7" t="n">
        <v>128597</v>
      </c>
      <c r="E9" s="7" t="n">
        <v>529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3"/>
    <col customWidth="1" max="5" min="5" width="27"/>
    <col customWidth="1" max="6" min="6" width="20"/>
    <col customWidth="1" max="7" min="7" width="33"/>
    <col customWidth="1" max="8" min="8" width="15"/>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B2" s="7" t="n">
        <v>-2121284</v>
      </c>
      <c r="C2" s="4" t="s">
        <v>33</v>
      </c>
      <c r="D2" s="7" t="n">
        <v>192</v>
      </c>
      <c r="E2" s="7" t="n">
        <v>26412800</v>
      </c>
      <c r="F2" s="7" t="n">
        <v>-28166745</v>
      </c>
      <c r="G2" s="4" t="s">
        <v>33</v>
      </c>
      <c r="H2" s="7" t="n">
        <v>-367531</v>
      </c>
      <c r="I2" s="4" t="s">
        <v>33</v>
      </c>
    </row>
    <row r="3" spans="1:9">
      <c r="A3" s="4" t="s">
        <v>126</v>
      </c>
      <c r="D3" s="5" t="n">
        <v>19205896</v>
      </c>
      <c r="I3" s="5" t="n">
        <v>500000</v>
      </c>
    </row>
    <row r="4" spans="1:9">
      <c r="A4" s="4" t="s">
        <v>127</v>
      </c>
      <c r="B4" s="5" t="n">
        <v>3707140</v>
      </c>
      <c r="C4" s="4" t="s">
        <v>33</v>
      </c>
      <c r="D4" s="7" t="n">
        <v>4076</v>
      </c>
      <c r="E4" s="5" t="n">
        <v>3703064</v>
      </c>
      <c r="F4" s="4" t="s">
        <v>33</v>
      </c>
      <c r="G4" s="4" t="s">
        <v>33</v>
      </c>
      <c r="H4" s="4" t="s">
        <v>33</v>
      </c>
      <c r="I4" s="4" t="s">
        <v>33</v>
      </c>
    </row>
    <row r="5" spans="1:9">
      <c r="A5" s="4" t="s">
        <v>128</v>
      </c>
      <c r="D5" s="5" t="n">
        <v>407602767</v>
      </c>
    </row>
    <row r="6" spans="1:9">
      <c r="A6" s="4" t="s">
        <v>129</v>
      </c>
      <c r="B6" s="5" t="n">
        <v>95708</v>
      </c>
      <c r="C6" s="4" t="s">
        <v>33</v>
      </c>
      <c r="D6" s="7" t="n">
        <v>41</v>
      </c>
      <c r="E6" s="5" t="n">
        <v>95667</v>
      </c>
      <c r="F6" s="4" t="s">
        <v>33</v>
      </c>
      <c r="G6" s="4" t="s">
        <v>33</v>
      </c>
      <c r="H6" s="4" t="s">
        <v>33</v>
      </c>
      <c r="I6" s="4" t="s">
        <v>33</v>
      </c>
    </row>
    <row r="7" spans="1:9">
      <c r="A7" s="4" t="s">
        <v>130</v>
      </c>
      <c r="D7" s="5" t="n">
        <v>4138888</v>
      </c>
    </row>
    <row r="8" spans="1:9">
      <c r="A8" s="4" t="s">
        <v>131</v>
      </c>
      <c r="B8" s="5" t="n">
        <v>31689</v>
      </c>
      <c r="C8" s="4" t="s">
        <v>33</v>
      </c>
      <c r="D8" s="7" t="n">
        <v>14</v>
      </c>
      <c r="E8" s="5" t="n">
        <v>31675</v>
      </c>
      <c r="F8" s="4" t="s">
        <v>33</v>
      </c>
      <c r="G8" s="4" t="s">
        <v>33</v>
      </c>
      <c r="H8" s="4" t="s">
        <v>33</v>
      </c>
      <c r="I8" s="4" t="s">
        <v>33</v>
      </c>
    </row>
    <row r="9" spans="1:9">
      <c r="A9" s="4" t="s">
        <v>132</v>
      </c>
      <c r="D9" s="5" t="n">
        <v>1442617</v>
      </c>
    </row>
    <row r="10" spans="1:9">
      <c r="A10" s="4" t="s">
        <v>133</v>
      </c>
      <c r="B10" s="5" t="n">
        <v>36000</v>
      </c>
      <c r="C10" s="4" t="s">
        <v>33</v>
      </c>
      <c r="D10" s="7" t="n">
        <v>15</v>
      </c>
      <c r="E10" s="5" t="n">
        <v>35985</v>
      </c>
      <c r="F10" s="4" t="s">
        <v>33</v>
      </c>
      <c r="G10" s="4" t="s">
        <v>33</v>
      </c>
      <c r="H10" s="4" t="s">
        <v>33</v>
      </c>
      <c r="I10" s="4" t="s">
        <v>33</v>
      </c>
    </row>
    <row r="11" spans="1:9">
      <c r="A11" s="4" t="s">
        <v>134</v>
      </c>
      <c r="D11" s="5" t="n">
        <v>1500000</v>
      </c>
    </row>
    <row r="12" spans="1:9">
      <c r="A12" s="4" t="s">
        <v>135</v>
      </c>
      <c r="B12" s="4" t="s">
        <v>33</v>
      </c>
      <c r="C12" s="4" t="s">
        <v>33</v>
      </c>
      <c r="D12" s="7" t="n">
        <v>-3</v>
      </c>
      <c r="E12" s="5" t="n">
        <v>5073</v>
      </c>
      <c r="F12" s="4" t="s">
        <v>33</v>
      </c>
      <c r="G12" s="4" t="s">
        <v>33</v>
      </c>
      <c r="H12" s="5" t="n">
        <v>-5070</v>
      </c>
      <c r="I12" s="4" t="s">
        <v>33</v>
      </c>
    </row>
    <row r="13" spans="1:9">
      <c r="A13" s="4" t="s">
        <v>136</v>
      </c>
      <c r="D13" s="5" t="n">
        <v>-335000</v>
      </c>
    </row>
    <row r="14" spans="1:9">
      <c r="A14" s="4" t="s">
        <v>137</v>
      </c>
      <c r="B14" s="5" t="n">
        <v>-3865758</v>
      </c>
      <c r="C14" s="4" t="s">
        <v>33</v>
      </c>
      <c r="D14" s="4" t="s">
        <v>33</v>
      </c>
      <c r="E14" s="4" t="s">
        <v>33</v>
      </c>
      <c r="F14" s="5" t="n">
        <v>-3865758</v>
      </c>
      <c r="G14" s="4" t="s">
        <v>33</v>
      </c>
      <c r="H14" s="4" t="s">
        <v>33</v>
      </c>
      <c r="I14" s="4" t="s">
        <v>33</v>
      </c>
    </row>
    <row r="15" spans="1:9">
      <c r="A15" s="4" t="s">
        <v>138</v>
      </c>
      <c r="B15" s="7" t="n">
        <v>-2116505</v>
      </c>
      <c r="C15" s="4" t="s">
        <v>33</v>
      </c>
      <c r="D15" s="7" t="n">
        <v>4335</v>
      </c>
      <c r="E15" s="7" t="n">
        <v>30284264</v>
      </c>
      <c r="F15" s="7" t="n">
        <v>-32032503</v>
      </c>
      <c r="G15" s="4" t="s">
        <v>33</v>
      </c>
      <c r="H15" s="7" t="n">
        <v>-372601</v>
      </c>
      <c r="I15" s="4" t="s">
        <v>33</v>
      </c>
    </row>
    <row r="16" spans="1:9">
      <c r="A16" s="4" t="s">
        <v>139</v>
      </c>
      <c r="D16" s="5" t="n">
        <v>433555168</v>
      </c>
      <c r="I16"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02</v>
      </c>
      <c r="B4" s="7" t="n">
        <v>-3865758</v>
      </c>
      <c r="C4" s="7" t="n">
        <v>232002</v>
      </c>
    </row>
    <row r="5" spans="1:3">
      <c r="A5" s="3" t="s">
        <v>142</v>
      </c>
    </row>
    <row r="6" spans="1:3">
      <c r="A6" s="4" t="s">
        <v>143</v>
      </c>
      <c r="B6" s="5" t="n">
        <v>106967</v>
      </c>
      <c r="C6" s="5" t="n">
        <v>49990</v>
      </c>
    </row>
    <row r="7" spans="1:3">
      <c r="A7" s="4" t="s">
        <v>144</v>
      </c>
      <c r="B7" s="5" t="n">
        <v>1536858</v>
      </c>
      <c r="C7" s="5" t="n">
        <v>159071</v>
      </c>
    </row>
    <row r="8" spans="1:3">
      <c r="A8" s="4" t="s">
        <v>98</v>
      </c>
      <c r="B8" s="5" t="n">
        <v>1195023</v>
      </c>
      <c r="C8" s="4" t="s">
        <v>33</v>
      </c>
    </row>
    <row r="9" spans="1:3">
      <c r="A9" s="4" t="s">
        <v>145</v>
      </c>
      <c r="B9" s="4" t="s">
        <v>33</v>
      </c>
      <c r="C9" s="5" t="n">
        <v>147632</v>
      </c>
    </row>
    <row r="10" spans="1:3">
      <c r="A10" s="4" t="s">
        <v>146</v>
      </c>
      <c r="B10" s="5" t="n">
        <v>-483826</v>
      </c>
      <c r="C10" s="5" t="n">
        <v>-2156203</v>
      </c>
    </row>
    <row r="11" spans="1:3">
      <c r="A11" s="4" t="s">
        <v>96</v>
      </c>
      <c r="B11" s="4" t="s">
        <v>33</v>
      </c>
      <c r="C11" s="5" t="n">
        <v>-625461</v>
      </c>
    </row>
    <row r="12" spans="1:3">
      <c r="A12" s="4" t="s">
        <v>147</v>
      </c>
      <c r="B12" s="5" t="n">
        <v>190718</v>
      </c>
      <c r="C12" s="4" t="s">
        <v>33</v>
      </c>
    </row>
    <row r="13" spans="1:3">
      <c r="A13" s="4" t="s">
        <v>148</v>
      </c>
      <c r="B13" s="4" t="s">
        <v>33</v>
      </c>
      <c r="C13" s="5" t="n">
        <v>19981</v>
      </c>
    </row>
    <row r="14" spans="1:3">
      <c r="A14" s="4" t="s">
        <v>131</v>
      </c>
      <c r="B14" s="5" t="n">
        <v>31689</v>
      </c>
      <c r="C14" s="5" t="n">
        <v>36769</v>
      </c>
    </row>
    <row r="15" spans="1:3">
      <c r="A15" s="4" t="s">
        <v>112</v>
      </c>
      <c r="B15" s="5" t="n">
        <v>131708</v>
      </c>
      <c r="C15" s="5" t="n">
        <v>969577</v>
      </c>
    </row>
    <row r="16" spans="1:3">
      <c r="A16" s="3" t="s">
        <v>149</v>
      </c>
    </row>
    <row r="17" spans="1:3">
      <c r="A17" s="4" t="s">
        <v>28</v>
      </c>
      <c r="B17" s="5" t="n">
        <v>57999</v>
      </c>
      <c r="C17" s="5" t="n">
        <v>-36202</v>
      </c>
    </row>
    <row r="18" spans="1:3">
      <c r="A18" s="4" t="s">
        <v>29</v>
      </c>
      <c r="B18" s="5" t="n">
        <v>220210</v>
      </c>
      <c r="C18" s="5" t="n">
        <v>-57901</v>
      </c>
    </row>
    <row r="19" spans="1:3">
      <c r="A19" s="4" t="s">
        <v>150</v>
      </c>
      <c r="B19" s="5" t="n">
        <v>27214</v>
      </c>
      <c r="C19" s="5" t="n">
        <v>-20496</v>
      </c>
    </row>
    <row r="20" spans="1:3">
      <c r="A20" s="4" t="s">
        <v>40</v>
      </c>
      <c r="B20" s="5" t="n">
        <v>220152</v>
      </c>
      <c r="C20" s="5" t="n">
        <v>209680</v>
      </c>
    </row>
    <row r="21" spans="1:3">
      <c r="A21" s="4" t="s">
        <v>41</v>
      </c>
      <c r="B21" s="5" t="n">
        <v>128903</v>
      </c>
      <c r="C21" s="5" t="n">
        <v>136148</v>
      </c>
    </row>
    <row r="22" spans="1:3">
      <c r="A22" s="4" t="s">
        <v>151</v>
      </c>
      <c r="B22" s="5" t="n">
        <v>-502143</v>
      </c>
      <c r="C22" s="5" t="n">
        <v>-935413</v>
      </c>
    </row>
    <row r="23" spans="1:3">
      <c r="A23" s="3" t="s">
        <v>152</v>
      </c>
    </row>
    <row r="24" spans="1:3">
      <c r="A24" s="4" t="s">
        <v>153</v>
      </c>
      <c r="B24" s="5" t="n">
        <v>-43101</v>
      </c>
      <c r="C24" s="5" t="n">
        <v>-64895</v>
      </c>
    </row>
    <row r="25" spans="1:3">
      <c r="A25" s="4" t="s">
        <v>154</v>
      </c>
      <c r="B25" s="4" t="s">
        <v>33</v>
      </c>
      <c r="C25" s="5" t="n">
        <v>-9105</v>
      </c>
    </row>
    <row r="26" spans="1:3">
      <c r="A26" s="4" t="s">
        <v>155</v>
      </c>
      <c r="B26" s="4" t="s">
        <v>33</v>
      </c>
      <c r="C26" s="5" t="n">
        <v>62930</v>
      </c>
    </row>
    <row r="27" spans="1:3">
      <c r="A27" s="4" t="s">
        <v>156</v>
      </c>
      <c r="B27" s="5" t="n">
        <v>-43101</v>
      </c>
      <c r="C27" s="5" t="n">
        <v>-11070</v>
      </c>
    </row>
    <row r="28" spans="1:3">
      <c r="A28" s="3" t="s">
        <v>157</v>
      </c>
    </row>
    <row r="29" spans="1:3">
      <c r="A29" s="4" t="s">
        <v>158</v>
      </c>
      <c r="B29" s="5" t="n">
        <v>312150</v>
      </c>
      <c r="C29" s="5" t="n">
        <v>1195000</v>
      </c>
    </row>
    <row r="30" spans="1:3">
      <c r="A30" s="4" t="s">
        <v>159</v>
      </c>
      <c r="B30" s="5" t="n">
        <v>50000</v>
      </c>
      <c r="C30" s="4" t="s">
        <v>33</v>
      </c>
    </row>
    <row r="31" spans="1:3">
      <c r="A31" s="4" t="s">
        <v>160</v>
      </c>
      <c r="B31" s="5" t="n">
        <v>-85400</v>
      </c>
      <c r="C31" s="5" t="n">
        <v>-40000</v>
      </c>
    </row>
    <row r="32" spans="1:3">
      <c r="A32" s="4" t="s">
        <v>161</v>
      </c>
      <c r="B32" s="4" t="s">
        <v>33</v>
      </c>
      <c r="C32" s="5" t="n">
        <v>-50000</v>
      </c>
    </row>
    <row r="33" spans="1:3">
      <c r="A33" s="4" t="s">
        <v>162</v>
      </c>
      <c r="B33" s="4" t="s">
        <v>33</v>
      </c>
      <c r="C33" s="5" t="n">
        <v>-72828</v>
      </c>
    </row>
    <row r="34" spans="1:3">
      <c r="A34" s="4" t="s">
        <v>163</v>
      </c>
      <c r="B34" s="5" t="n">
        <v>276750</v>
      </c>
      <c r="C34" s="5" t="n">
        <v>1032172</v>
      </c>
    </row>
    <row r="35" spans="1:3">
      <c r="A35" s="4" t="s">
        <v>164</v>
      </c>
      <c r="B35" s="5" t="n">
        <v>-268494</v>
      </c>
      <c r="C35" s="5" t="n">
        <v>85689</v>
      </c>
    </row>
    <row r="36" spans="1:3">
      <c r="A36" s="4" t="s">
        <v>165</v>
      </c>
      <c r="B36" s="5" t="n">
        <v>273904</v>
      </c>
      <c r="C36" s="5" t="n">
        <v>48370</v>
      </c>
    </row>
    <row r="37" spans="1:3">
      <c r="A37" s="4" t="s">
        <v>166</v>
      </c>
      <c r="B37" s="5" t="n">
        <v>5410</v>
      </c>
      <c r="C37" s="5" t="n">
        <v>134059</v>
      </c>
    </row>
    <row r="38" spans="1:3">
      <c r="A38" s="3" t="s">
        <v>167</v>
      </c>
    </row>
    <row r="39" spans="1:3">
      <c r="A39" s="4" t="s">
        <v>168</v>
      </c>
      <c r="B39" s="4" t="s">
        <v>33</v>
      </c>
      <c r="C39" s="5" t="n">
        <v>18788</v>
      </c>
    </row>
    <row r="40" spans="1:3">
      <c r="A40" s="4" t="s">
        <v>169</v>
      </c>
      <c r="B40" s="5" t="n">
        <v>800</v>
      </c>
      <c r="C40" s="5" t="n">
        <v>2209</v>
      </c>
    </row>
    <row r="41" spans="1:3">
      <c r="A41" s="3" t="s">
        <v>170</v>
      </c>
    </row>
    <row r="42" spans="1:3">
      <c r="A42" s="4" t="s">
        <v>127</v>
      </c>
      <c r="B42" s="5" t="n">
        <v>3707140</v>
      </c>
      <c r="C42" s="5" t="n">
        <v>460233</v>
      </c>
    </row>
    <row r="43" spans="1:3">
      <c r="A43" s="4" t="s">
        <v>171</v>
      </c>
      <c r="B43" s="4" t="s">
        <v>33</v>
      </c>
      <c r="C43" s="5" t="n">
        <v>341747</v>
      </c>
    </row>
    <row r="44" spans="1:3">
      <c r="A44" s="4" t="s">
        <v>172</v>
      </c>
      <c r="B44" s="4" t="s">
        <v>33</v>
      </c>
      <c r="C44" s="5" t="n">
        <v>257489</v>
      </c>
    </row>
    <row r="45" spans="1:3">
      <c r="A45" s="4" t="s">
        <v>173</v>
      </c>
      <c r="B45" s="4" t="s">
        <v>33</v>
      </c>
      <c r="C45" s="5" t="n">
        <v>252079</v>
      </c>
    </row>
    <row r="46" spans="1:3">
      <c r="A46" s="4" t="s">
        <v>174</v>
      </c>
      <c r="B46" s="4" t="s">
        <v>33</v>
      </c>
      <c r="C46" s="7" t="n">
        <v>5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4:35Z</dcterms:created>
  <dcterms:modified xmlns:dcterms="http://purl.org/dc/terms/" xmlns:xsi="http://www.w3.org/2001/XMLSchema-instance" xsi:type="dcterms:W3CDTF">2017-04-27T16:54:35Z</dcterms:modified>
</cp:coreProperties>
</file>